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Chang" sheetId="6" r:id="rId6"/>
    <s:sheet name="Consolidated Statement of Chan7" sheetId="7" r:id="rId7"/>
    <s:sheet name="Consolidated Statements of Cash" sheetId="8" r:id="rId8"/>
    <s:sheet name="Organization and Description of" sheetId="9" r:id="rId9"/>
    <s:sheet name="Summary of Significant Accounti" sheetId="10" r:id="rId10"/>
    <s:sheet name="Fair Value Measurements" sheetId="11" r:id="rId11"/>
    <s:sheet name="Prepaid Expenses and Other Curr" sheetId="12" r:id="rId12"/>
    <s:sheet name="Property and Equipment, Net" sheetId="13" r:id="rId13"/>
    <s:sheet name="Acquisition" sheetId="14" r:id="rId14"/>
    <s:sheet name="Goodwill and Intangible Assets," sheetId="15" r:id="rId15"/>
    <s:sheet name="Accounts Payable and Accrued Ex" sheetId="16" r:id="rId16"/>
    <s:sheet name="Changes in Accumulated Other Co" sheetId="17" r:id="rId17"/>
    <s:sheet name="Commitments and Contingencies" sheetId="18" r:id="rId18"/>
    <s:sheet name="Stock-Based Compensation" sheetId="19" r:id="rId19"/>
    <s:sheet name="Stock Repurchases" sheetId="20" r:id="rId20"/>
    <s:sheet name="Net Loss Per Share of Common St" sheetId="21" r:id="rId21"/>
    <s:sheet name="Summary of Significant Accoun22" sheetId="22" r:id="rId22"/>
    <s:sheet name="Fair Value Measurements (Tables" sheetId="23" r:id="rId23"/>
    <s:sheet name="Prepaid Expenses and Other Cu24" sheetId="24" r:id="rId24"/>
    <s:sheet name="Property and Equipment, Net (Ta" sheetId="25" r:id="rId25"/>
    <s:sheet name="Accounts Payable and Accrued 26" sheetId="26" r:id="rId26"/>
    <s:sheet name="Changes in Accumulated Other 27" sheetId="27" r:id="rId27"/>
    <s:sheet name="Stock-Based Compensation (Table" sheetId="28" r:id="rId28"/>
    <s:sheet name="Net Loss Per Share of Common 29" sheetId="29" r:id="rId29"/>
    <s:sheet name="Fair Value Measurements - Hiera" sheetId="30" r:id="rId30"/>
    <s:sheet name="Fair Value Measurements - Level" sheetId="31" r:id="rId31"/>
    <s:sheet name="Prepaid Expenses and Other Cu32" sheetId="32" r:id="rId32"/>
    <s:sheet name="Property and Equipment, Net (De" sheetId="33" r:id="rId33"/>
    <s:sheet name="Acquisition (Details)" sheetId="34" r:id="rId34"/>
    <s:sheet name="Goodwill and Intangible Asset35" sheetId="35" r:id="rId35"/>
    <s:sheet name="Accounts Payable and Accrued 36" sheetId="36" r:id="rId36"/>
    <s:sheet name="Changes in Accumulated Other 37" sheetId="37" r:id="rId37"/>
    <s:sheet name="Commitments and Contingencies (" sheetId="38" r:id="rId38"/>
    <s:sheet name="Stock-Based Compensation - Expe" sheetId="39" r:id="rId39"/>
    <s:sheet name="Stock-Based Compensation - Stoc" sheetId="40" r:id="rId40"/>
    <s:sheet name="Stock-Based Compensation - St41" sheetId="41" r:id="rId41"/>
    <s:sheet name="Stock-Based Compensation - Rest" sheetId="42" r:id="rId42"/>
    <s:sheet name="Stock-Based Compensation - ESPP" sheetId="43" r:id="rId43"/>
    <s:sheet name="Stock Repurchases (Details)" sheetId="44" r:id="rId44"/>
    <s:sheet name="Net Loss Per Share of Common 45" sheetId="45" r:id="rId45"/>
    <s:sheet name="Net Loss Per Share of Common 46" sheetId="46" r:id="rId46"/>
  </s:sheets>
  <s:definedNames/>
  <s:calcPr calcId="124519" calcMode="auto" fullCalcOnLoad="1"/>
</s:workbook>
</file>

<file path=xl/sharedStrings.xml><?xml version="1.0" encoding="utf-8"?>
<sst xmlns="http://schemas.openxmlformats.org/spreadsheetml/2006/main" uniqueCount="414">
  <si>
    <t>Document and Entity Information - shares</t>
  </si>
  <si>
    <t>9 Months Ended</t>
  </si>
  <si>
    <t>Sep. 30, 2016</t>
  </si>
  <si>
    <t>Nov. 03, 2016</t>
  </si>
  <si>
    <t>Document and Entity Information</t>
  </si>
  <si>
    <t>Entity Registrant Name</t>
  </si>
  <si>
    <t>TREMOR VIDEO INC.</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solidated Balance Sheets - USD ($) $ in Thousands</t>
  </si>
  <si>
    <t>Dec. 31, 2015</t>
  </si>
  <si>
    <t>Current assets:</t>
  </si>
  <si>
    <t>Cash and cash equivalents</t>
  </si>
  <si>
    <t>Accounts receivable, net of allowance for doubtful accounts of $7 and $69 as of September 30, 2016 and December 31, 2015, respectively</t>
  </si>
  <si>
    <t>Prepaid expenses and other assets</t>
  </si>
  <si>
    <t>Total current assets</t>
  </si>
  <si>
    <t>Long-term assets:</t>
  </si>
  <si>
    <t>Deferred tax assets</t>
  </si>
  <si>
    <t>Restricted cash</t>
  </si>
  <si>
    <t>Property and equipment, net of accumulated depreciation of $10,134 and $6,716 as of September 30, 2016 and December 31, 2015, respectively</t>
  </si>
  <si>
    <t>Intangible assets, net of accumulated amortization of $27,746 and $24,488 as of September 30, 2016 and December 31, 2015, respectively</t>
  </si>
  <si>
    <t>Goodwill</t>
  </si>
  <si>
    <t>Other assets</t>
  </si>
  <si>
    <t>Total long-term assets</t>
  </si>
  <si>
    <t>Total assets</t>
  </si>
  <si>
    <t>Current liabilities:</t>
  </si>
  <si>
    <t>Accounts payable and accrued expenses</t>
  </si>
  <si>
    <t>Deferred rent, short-term</t>
  </si>
  <si>
    <t>Contingent consideration on acquisition, short-term</t>
  </si>
  <si>
    <t>Deferred revenue</t>
  </si>
  <si>
    <t>Total current liabilities</t>
  </si>
  <si>
    <t>Long-term liabilities:</t>
  </si>
  <si>
    <t>Deferred rent</t>
  </si>
  <si>
    <t>Contingent consideration on acquisition</t>
  </si>
  <si>
    <t>Deferred tax liabilities</t>
  </si>
  <si>
    <t>Other liabilities</t>
  </si>
  <si>
    <t>Total liabilities</t>
  </si>
  <si>
    <t>Commitments and contingencies</t>
  </si>
  <si>
    <t xml:space="preserve"> </t>
  </si>
  <si>
    <t>Stockholders' equity:</t>
  </si>
  <si>
    <t>Common stock, $0.0001 par value: 250,000,000 shares authorized as of September 30, 2016 and December 31, 2015, respectively; 52,391,921 and 52,214,384 shares issued and outstanding as of September 30, 2016 and December 31, 2015, respectively</t>
  </si>
  <si>
    <t>Treasury stock, at cost - 799,508 and 0 shares, respectively</t>
  </si>
  <si>
    <t>Additional paid-in capital</t>
  </si>
  <si>
    <t>Accumulated other comprehensive loss</t>
  </si>
  <si>
    <t>Accumulated deficit</t>
  </si>
  <si>
    <t>Total stockholders' equity</t>
  </si>
  <si>
    <t>Total liabilities and stockholders' equity</t>
  </si>
  <si>
    <t>Consolidated Balance Sheets (Parenthetical) - USD ($) $ in Thousands</t>
  </si>
  <si>
    <t>Consolidated Balance Sheets</t>
  </si>
  <si>
    <t>Accounts receivable, allowance for doubtful accounts</t>
  </si>
  <si>
    <t>Property and equipment, accumulated depreciation</t>
  </si>
  <si>
    <t>Intangible assets, accumulated amortization</t>
  </si>
  <si>
    <t>Common stock, par value (in dollars per share)</t>
  </si>
  <si>
    <t>Common stock, shares authorized</t>
  </si>
  <si>
    <t>Common stock, shares issued</t>
  </si>
  <si>
    <t>Common stock, shares outstanding</t>
  </si>
  <si>
    <t>Treasury stock, shares</t>
  </si>
  <si>
    <t>Consolidated Statements of Operations - USD ($) $ in Thousands</t>
  </si>
  <si>
    <t>3 Months Ended</t>
  </si>
  <si>
    <t>Sep. 30, 2015</t>
  </si>
  <si>
    <t>Consolidated Statements of Operations</t>
  </si>
  <si>
    <t>Revenue</t>
  </si>
  <si>
    <t>Cost of revenue</t>
  </si>
  <si>
    <t>Gross profit</t>
  </si>
  <si>
    <t>Operating expenses:</t>
  </si>
  <si>
    <t>Technology and development</t>
  </si>
  <si>
    <t>Sales and marketing</t>
  </si>
  <si>
    <t>General and administrative</t>
  </si>
  <si>
    <t>Depreciation and amortization</t>
  </si>
  <si>
    <t>Impairment charges</t>
  </si>
  <si>
    <t>Mark-to-market</t>
  </si>
  <si>
    <t>Total operating expenses</t>
  </si>
  <si>
    <t>Loss from operations</t>
  </si>
  <si>
    <t>Interest and other (expense) income, net:</t>
  </si>
  <si>
    <t>Interest expense</t>
  </si>
  <si>
    <t>Other (expense) income, net</t>
  </si>
  <si>
    <t>Total interest and other (expense) income, net</t>
  </si>
  <si>
    <t>Loss before provision for income taxes</t>
  </si>
  <si>
    <t>Provision for income taxes</t>
  </si>
  <si>
    <t>Net loss</t>
  </si>
  <si>
    <t>Net loss per share:</t>
  </si>
  <si>
    <t>Basic and diluted (in dollars per share)</t>
  </si>
  <si>
    <t>Weighted-average number of shares of common stock</t>
  </si>
  <si>
    <t>Basic and diluted (in shares)</t>
  </si>
  <si>
    <t>Consolidated Statements of Comprehensive Loss - USD ($) $ in Thousands</t>
  </si>
  <si>
    <t>Consolidated Statements of Comprehensive Loss</t>
  </si>
  <si>
    <t>Other comprehensive loss:</t>
  </si>
  <si>
    <t>Foreign currency translation adjustments</t>
  </si>
  <si>
    <t>Comprehensive loss</t>
  </si>
  <si>
    <t>Consolidated Statement of Changes in Stockholders' Equity - 9 months ended Sep. 30, 2016 - USD ($) $ in Thousands</t>
  </si>
  <si>
    <t>Common Stock</t>
  </si>
  <si>
    <t>Treasury Stock</t>
  </si>
  <si>
    <t>Additional Paid-In Capital</t>
  </si>
  <si>
    <t>Accumulated Other Comprehensive Loss</t>
  </si>
  <si>
    <t>Accumulated Deficit</t>
  </si>
  <si>
    <t>Total</t>
  </si>
  <si>
    <t>Balance at Dec. 31, 2015</t>
  </si>
  <si>
    <t>Balance (in shares) at Dec. 31, 2015</t>
  </si>
  <si>
    <t>Increase (Decrease) in Stockholders' Equity</t>
  </si>
  <si>
    <t>Common stock issued for settlement of restricted stock unit (RSUs), net of 226,541 shares withheld to satisfy income tax withholding obligations</t>
  </si>
  <si>
    <t>Common stock issued for settlement of restricted stock unit (RSUs), net of 226,541 shares withheld to satisfy income tax withholding obligations (in shares)</t>
  </si>
  <si>
    <t>Common stock issuance in connection with employee stock purchase plan</t>
  </si>
  <si>
    <t>Common stock issuance in connection with employee stock purchase plan (in shares)</t>
  </si>
  <si>
    <t>Exercise of stock options awards</t>
  </si>
  <si>
    <t>Exercise of stock options awards (in shares)</t>
  </si>
  <si>
    <t>Treasury stock - repurchase of stock</t>
  </si>
  <si>
    <t>Treasury stock - repurchase of stock (in shares)</t>
  </si>
  <si>
    <t>Stock-based compensation expense</t>
  </si>
  <si>
    <t>Balance at Sep. 30, 2016</t>
  </si>
  <si>
    <t>Balance (in shares) at Sep. 30, 2016</t>
  </si>
  <si>
    <t>Consolidated Statement of Changes in Stockholders' Equity (Parenthetical)</t>
  </si>
  <si>
    <t>Sep. 30, 2016shares</t>
  </si>
  <si>
    <t>Consolidated Statement of Changes in Stockholders' Equity</t>
  </si>
  <si>
    <t>Common stock withheld to satisfy income tax withholding obligations relating to RSUs (in shares)</t>
  </si>
  <si>
    <t>Consolidated Statements of Cash Flows $ in Thousands</t>
  </si>
  <si>
    <t>Sep. 30, 2016USD ($)</t>
  </si>
  <si>
    <t>Sep. 30, 2015USD ($)</t>
  </si>
  <si>
    <t>Cash flows from operating activities:</t>
  </si>
  <si>
    <t>Adjustments required to reconcile net loss to net cash used in operating activities:</t>
  </si>
  <si>
    <t>Depreciation and amortization expense</t>
  </si>
  <si>
    <t>Loss from sublease</t>
  </si>
  <si>
    <t>Bad debt recovery</t>
  </si>
  <si>
    <t>Mark-to-market expense</t>
  </si>
  <si>
    <t>Compensation expense related to the acquisition contingent consideration</t>
  </si>
  <si>
    <t>Stock-based long-term incentive compensation expense</t>
  </si>
  <si>
    <t>Loss on disposal of property and equipment</t>
  </si>
  <si>
    <t>Net changes in operating assets and liabilities:</t>
  </si>
  <si>
    <t>Decrease (increase) in accounts receivable</t>
  </si>
  <si>
    <t>Decrease in contingent consideration on acquisition</t>
  </si>
  <si>
    <t>Decrease (increase) in prepaid expenses, other current assets and other long-term assets</t>
  </si>
  <si>
    <t>(Decrease) increase in accounts payable and accrued expenses</t>
  </si>
  <si>
    <t>Increase in deferred rent and security deposits payable</t>
  </si>
  <si>
    <t>Decrease in deferred tax liability</t>
  </si>
  <si>
    <t>Increase in restricted cash</t>
  </si>
  <si>
    <t>(Decrease) increase in deferred revenue</t>
  </si>
  <si>
    <t>Net cash used in operating activities</t>
  </si>
  <si>
    <t>Cash flows from investing activities:</t>
  </si>
  <si>
    <t>Purchase of property and equipment</t>
  </si>
  <si>
    <t>Acquisition, net of cash acquired</t>
  </si>
  <si>
    <t>Net cash used in investing activities</t>
  </si>
  <si>
    <t>Cash flows from financing activities:</t>
  </si>
  <si>
    <t>Proceeds from common stock issuance</t>
  </si>
  <si>
    <t>Proceeds from the exercise of stock options awards</t>
  </si>
  <si>
    <t>Treasury stock-repurchase of stock</t>
  </si>
  <si>
    <t>Tax withholdings related to net share settlements of restricted stock unit awards (RSUs)</t>
  </si>
  <si>
    <t>Net cash used in financing activities</t>
  </si>
  <si>
    <t>Net decrease in cash and cash equivalents</t>
  </si>
  <si>
    <t>Effect of exchange rate changes in cash and cash equivalents</t>
  </si>
  <si>
    <t>Cash and cash equivalents at beginning of period</t>
  </si>
  <si>
    <t>Cash and cash equivalents at end of period</t>
  </si>
  <si>
    <t>Supplemental disclosure of cash flow activities:</t>
  </si>
  <si>
    <t>Cash paid for income taxes</t>
  </si>
  <si>
    <t>Cash paid for interest expense</t>
  </si>
  <si>
    <t>Supplemental disclosure of non-cash investing and financing activities:</t>
  </si>
  <si>
    <t>Common stock issued for settlement of RSU's</t>
  </si>
  <si>
    <t>Purchase of property and equipment in accounts payable and accrued expenses</t>
  </si>
  <si>
    <t>Organization and Description of Business</t>
  </si>
  <si>
    <t>1. Organization and Description of Business
Tremor Video, Inc. (the “Company”) is an advertising technology company that provides software for video advertising effectiveness. The Company’s buyer and seller platforms enable seamless transactions in a premium video marketplace by offering control and transparency to its clients. The Company’s technology optimizes performance of video ad campaigns across all screens, including computers, smartphones, tablets and connected TVs, to make advertising more relevant to consumers and deliver maximum results for buyers and sellers.
On August 3, 2015 (the “Acquisition Date”), the Company acquired all of the outstanding shares of The Video Network Pty Ltd., an Australian proprietary limited company (“TVN”). Refer to Note 6 for further discussion.
The Company is headquartered in the State of New York.</t>
  </si>
  <si>
    <t>Summary of Significant Accounting Policies</t>
  </si>
  <si>
    <t>2. Summary of Significant Accounting Policies
Basis of Presentation
The accompanying unaudited interim consolidated financial statements and footnotes have been prepared in accordance with generally accepted accounting principles in the United States of America (“U.S. GAAP”) and applicable rules and regulations of the U.S. Securities and Exchange Commissions (the “SEC”) regarding unaudited interim financial information. In the opinion of management, the accompanying unaudited interim consolidated financial statements reflect all adjustments, consisting only of normal recurring adjustments, necessary for a fair presentation of the Company’s consolidated balance sheets, statements of operations, comprehensive loss and cash flows for the interim periods presented. Operating results for the interim periods presented are not necessarily indicative of the results of operations to be expected for the full year or the results for any future periods due to seasonal and other factors. Certain information and footnote disclosures normally included in the consolidated financial statements in accordance with U.S. GAAP have been omitted in accordance with the rules and regulations of the SEC. Accordingly, these unaudited interim consolidated financial statements and footnotes should be read in conjunction with the consolidated financial statements and accompanying notes thereto included in the Company’s Form 10-K for the year ended December 31, 2015 filed with the SEC on March 15, 2016.
Prior Year Presentation
As discussed in our Form 10-K for the year ended December 31, 2015, filed with the SEC on March 15, 2016, the previously issued quarterly financial statements for the three and nine months ended September 30, 2015 have been restated to reflect the reporting of revenue attributable to the Company’s seller platform on a net instead of a gross basis. The restatement has the effect of decreasing both revenue and cost of revenue in a like amount in such financial statements, and has no impact on reported gross profit and net loss.
Principles of Consolidation
The unaudited interim consolidated financial statements include the accounts of the Company and its wholly-owned subsidiaries. All significant inter-company balances and transactions have been eliminated in the accompanying unaudited interim consolidated financial statements.
Concentrations of Credit Risk
Financial instruments that subject the Company to significant concentrations of credit risk consist primarily of cash and cash equivalents and accounts receivable.
All of the Company’s cash and cash equivalents are held at financial institutions that management believes to be of high credit quality. The Company’s cash and cash equivalents may exceed federally insured limits at times. The Company has not experienced any losses on cash and cash equivalents to date.
The Company determines collectability by performing ongoing credit evaluations and monitoring its customers’ accounts receivable balances. For new customers and their agents, which may be advertising agencies or other third parties, the Company performs a credit check with an independent credit agency and may check credit references to determine creditworthiness. The Company only recognizes revenue when collection is reasonably assured.
During the three and nine months ended September 30, 2016 and 2015, there were no advertisers that accounted for more than 10% of revenue. At September 30, 2016 and December 31, 2015, there were no advertisers that accounted for more than 10% of outstanding accounts receivable.
Recently Issued Accounting Pronouncements
FASB Accounting Standards Update No. 2016-15 — Classification of Certain Cash Receipts and Cash Payments
In August 2016, the FASB issued Accounting Standards Update (“ASU”), which clarifies how entities should classify certain cash receipts and cash payments on the statement of cash flows. The new guidance also clarifies how the predominance principle should be applied when cash receipts and cash payments have aspects of more than one class of cash flows. This update is effective for public business entities for fiscal years beginning after December 15, 2017, and interim periods within those fiscal years. Early adoption is permitted, including adoption in an interim period. The Company is currently evaluating the impact that the update will have on its consolidated financial statements and related disclosures.
FASB Accounting Standards Update No. 2016-09 — Compensation — Stock Compensation (Topic 718)
In March 2016, the FASB issued Accounting Standards Update (“ASU”), which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is update is effective for fiscal years beginning after December 15, 2016 including interim periods within that reporting period, with early adoption permitted. The Company is currently evaluating the impact that the update will have on its consolidated financial statements and related disclosures.
FASB Accounting Standards Update No. 2016-02 — Leases (Topic 842)
In February 2016, the FASB issued an ASU, which clarifies and improves existing authoritative guidance related to leasing transactions. This update will require the recognition of lease assets and lease liabilities on the balance sheet and disclosing information about material leasing arrangements. This update is effective for fiscal years beginning after December 15, 2018, with early adoption permitted. The Company is currently evaluating the impact that the update will have on its consolidated financial statements and related disclosures.
FASB Accounting Standards Update No. 2015-17 — Income Taxes (“Topic 740”): Balance Sheet Classification of Deferred Taxes
In November 2015, the FASB issued an ASU, which requires deferred tax assets and liabilities be classified and presented as non-current on the balance sheet. This update is effective for fiscal years beginning after December 15, 2016, with early adoption permitted. The Company adopted this update in the fourth quarter of 2015 on a prospective basis. All prior year balances were not retrospectively adjusted. The adoption of this update did not have a material impact on the Company’s consolidated financial statements and related disclosures.
FASB Accounting Standards Update No. 2015-16 — Business Combinations (“Topic 805”): Simplifying the Accounting for Measurement-Period Adjustments
In September 2015, the FASB issued an ASU, which eliminates the requirement for an acquirer in a business combination to account for measurement-period adjustments retrospectively. Pursuant to this update, acquirers must recognize measurement-period adjustments in the period in which they determine the amounts, including the effect on earnings of any amounts they would have recorded in previous periods if the accounting had been completed at the acquisition date. This guidance is effective for fiscal years beginning after December 15, 2016, with early adoption permitted. The Company is currently evaluating the impact that the update will have on its consolidated financial statements and related disclosures.
FASB Accounting Standards Update No. 2014-09 — Revenue from Contracts with Customers
In May 2014, the FASB issued an ASU that provides a comprehensive model for recognizing revenue with customers. This update clarifies and replaces most existing revenue recognition guidance within U.S. GAAP and may be adopted retrospectively for all periods presented or adopted using a modified retrospective approach. This update is effective for annual and interim periods beginning after December 15, 2016. In July 2015, FASB deferred the effective date by one year to December 15, 2017 (beginning with the Company’s first quarter in 2018) and permitting early adoption of the standard, but not before the original effective date of December 15, 2016. The Company is currently evaluating the adoption method to apply and the impact that the update will have on its consolidated financial statements and related disclosures.
FASB Accounting Standards Update No. 2014-15 — Presentation of Financial Statements—Going Concern
In August 2014, the FASB issued an ASU that provides accounting guidance about management’s responsibility to evaluate whether there is substantial doubt about an entity’s ability to continue as a going concern and to provide related footnote disclosures. This update is effective for annual and interim periods beginning after December 15, 2016. Early application is permitted for annual or interim reporting periods for which the financial statements have not previously been issued. The Company is currently evaluating the adoption method to apply and the impact that the update will have on its consolidated financial statements and related disclosures.</t>
  </si>
  <si>
    <t>Fair Value Measurements</t>
  </si>
  <si>
    <t>3.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If a financial instrument uses inputs that fall in different levels of the hierarchy, the instrument will be categorized based upon the lowest level of input that is significant to the fair value calculation. The three-tiers are defined as follows:
·
Level 1. Observable inputs based on unadjusted quoted prices in active markets for identical assets or liabilities;
·
Level 2. Inputs, other than quoted prices in active markets, that are observable either directly or indirectly; and
·
Level 3. Unobservable inputs for which there is little or no market data requiring the Company to develop its own assumptions.
Assets and Liabilities Measured at Fair Value on a Recurring Basis
September 30, 2016
December 31, 2015
(unaudited)
Level 1
Level 2
Level 3
Total
Level 1
Level 2
Level 3
Total
Assets:
Money market funds (1)
$
$
—
$
—
$
$
$
—
$
—
$
Total assets
$
$
—
$
—
$
$
$
—
$
—
$
Liabilities:
Contingent consideration on acquisition liability (2)
$
$
$
$
$
—
$
—
$
$
Total liabilities
$
$
$
$
$
—
$
—
$
$
(1)
Money market funds are included within cash and cash equivalents in the Company’s consolidated balance sheets. As short-term, highly liquid investments readily convertible to known amounts of cash, the Company’s money market funds have carrying values that approximates its fair value. Amounts above do not include $13,877 and $18,303 of operating cash balances as of September 30, 2016 and December 31, 2015, respectively.
(2)
On the Acquisition Date, the Company acquired all of the outstanding shares of TVN. In connection with the acquisition, the former stockholders of TVN (“TVN Sellers”) are eligible to receive future cash payments over a term of two years contingent on the operating performance of TVN in reaching certain financial milestones in each of the periods from July 1, 2015 to June 30, 2016 (the “Year 1 Earn-Out Period”) and the period from July 1, 2016 to June 30, 2017 (the “Year 2 Earn-Out Period”), a portion of which is also contingent on continued employment of certain TVN Sellers (the “TVN Employee Sellers”) by the Company. In estimating the fair value of the contingent consideration, the Company used a Monte-Carlo valuation model based on future expectations on reaching financial milestones, other management assumptions (including operating results, business plans, anticipated future cash flows, and marketplace data), and the weighted-probabilities of possible payments. These assumptions were based on significant inputs not observed in the market and, therefore, represent a Level 3 measurement. Subsequent to the date of acquisition, the Company re-measured the estimated fair value of the contingent consideration at each reporting date with any changes in fair value recorded in the Company’s statements of operations. Any changes in the unobservable inputs could significantly impact the estimated fair value of the contingent consideration.
Liabilities Measured at Fair Value on a Recurring Basis Using Significant Unobservable Inputs (Level 3)
The following table represents the changes in the Company’s Level 3 instruments measured at fair value on a recurring basis for the nine months ended September 30, 2016:
2016
Beginning balance at January 1, 2016
$
Compensation expense (1)
Mark-to-market expense (2)
Contingent consideration payments (3)
)
Foreign currency translation adjustment
Ending balance at September 30, 2016
$
(1)
Represents contingent consideration attributable to the TVN Employee Sellers that has been recorded during the nine months ended September 30, 2016. As of September 30, 2016, the Company estimated the fair value of the remaining contingent consideration that may become due to the TVN Employee Sellers based on the performance of TVN during the Year 2 Earn-Out Period to be $3,250 Australian Dollars. The Company is recording this expense over the twelve month period ending June 30, 2017 and has recorded $813 Australian Dollars ($616 U.S. Dollars) for the three and nine month periods ended September 30, 2016 for the Year 2 Earn-Out Period. Refer to the table above regarding assumptions used for Level 3 instruments, and note 6 for further discussion of contingent consideration payments owed in connection with the Company’s acquisition of TVN.
(2)
Reflects expense incurred based on the Company’s re-measurement, at September 30, 2016, of the estimated fair value of the contingent consideration relating to the TVN Sellers that are not required to remain employed with the Company as a condition to earning such contingent consideration. Amounts recorded as mark-to-market expense relating to Level 3 instruments are recorded in operating expense. Refer to the table above regarding assumptions used for Level 3 instruments, and note 6 for further discussion of contingent consideration payments owed in connection with the Company’s acquisition of TVN.
(3)
During the three months ended September 30, 2016, the Company paid the TVN Employee Sellers and other TVN Sellers, $2,741 and $1,096, respectively, based on the performance of TVN during the Year 1 Earn-Out Period.</t>
  </si>
  <si>
    <t>Prepaid Expenses and Other Current Assets</t>
  </si>
  <si>
    <t>4. Prepaid Expenses and Other Current Assets
Prepaid expenses and other current assets consisted of:
September 30,
December 31,
2016
2015
(unaudited)
Prepaid expenses and other current assets
$
$
Prepaid rent
Leasehold improvement incentives (1)
Total prepaid expenses and other current assets
$
$
(1)
This item represents amounts due to the Company related to its office lease for its new principal executive offices, with a corresponding amount recorded as part of deferred rent liability.</t>
  </si>
  <si>
    <t>Property and Equipment, Net</t>
  </si>
  <si>
    <t>5. Property and Equipment, Net
Property and equipment, net consisted of:
September 30,
December 31,
2016
2015
(unaudited)
Computer hardware
$
$
Furniture and fixtures
Leasehold improvements
Computer software
Office equipment
Total property and equipment
Less: accumulated depreciation
)
)
Total property and equipment, net of accumulated depreciation
$
$
The depreciation expense related to property and equipment was $1,213 and $1,036 for the three months ended September 30, 2016 and 2015, respectively, and $3,508 and $2,351 for the nine months ended September 30, 2016 and 2015, respectively.
For the three and nine months ended September 30, 2016, the Company recorded a net loss of $0 and $341, respectively on the subleasing of office space included within other (expense) income, net in the Company’s consolidated statements of operations.
The Company recorded a $566 (includes disposal costs of $22) impairment charge during the three and nine months ended September 30, 2015. This impairment charge represents the remaining net carrying value related to certain property and equipment located at its former headquarters, which were vacated in the second quarter of 2015, that were impaired during the third quarter of 2015 based on changes in expected use of the asset that indicated the carrying amount may not be recoverable. Accordingly, the Company recorded a reduction of $2,251 to the cost and $1,707 to the accumulated depreciation balances</t>
  </si>
  <si>
    <t>Acquisition</t>
  </si>
  <si>
    <t>6. Acquisition
On the Acquisition Date, the Company acquired all of the outstanding shares of TVN. As consideration for the acquisition of the equity of TVN, the Company made an initial payment to the TVN Sellers of $3,040 Australian dollars ($2,217 U.S. dollars based on the currency exchange rate on the Acquisition Date), subject to certain adjustments as set forth in the acquisition agreement, and is required to make payments of $380 Australian dollars on each of the first and second anniversary of the closing, respectively. Subsequent to the Acquisition Date, the Company paid an additional $661 Australian dollars ($482 U.S. dollars based on the currency exchange rate on the payment date) to the TVN Sellers for certain working capital adjustments.
In addition, the TVN Sellers are eligible to receive future cash payments of up to $10,470 Australian Dollars over a term of two years contingent on the operating performance of TVN in reaching certain financial milestones in each of the Year 1 Earn-Out Period and Year 2 Earn-Out Period. As of the Acquisition Date, the Company estimated the fair value of the contingent consideration to be $2,822. During the three months ended September 30, 2016 the Company paid the TVN Sellers $4,990 Australian Dollars ($3,837 U.S. Dollars based on the currency exchange rate on the date of payment, August 16, 2016) based on the performance of TVN during the Year 1 Earn-Out Period.
As of September 30, 2016, the Company re-measured the fair value of the contingent consideration for the Year 2 Earn-Out Period to be $4,550 Australian Dollars ($3,464 U.S. Dollars). Refer to note 3 for further discussion on assumptions used to estimate the fair value of the contingent consideration.
For the TVN Employee Sellers, the payment of the contingent cash consideration is dependent upon continued employment through the date of payment. As a result, the fair value of the contingent cash consideration relating to such TVN Sellers was not recorded within goodwill and intangible assets as part of the purchase accounting; instead, such amounts have been or will be recorded within sales and marketing expenses over the Earn-Out Period. For the TVN Sellers that are not required to maintain continued employment in order to earn contingent consideration, the Company recorded the contingent consideration as part of goodwill and intangible assets based on the fair value of the contingent consideration on the date of acquisition and subsequent changes in fair value are recorded as mark-to-market expense in the Company’s consolidated statements of operations. Refer to note 3 above.
The total consideration transferred in the acquisition is allocated to the tangible and intangible assets acquired and liabilities assumed at the Acquisition Date, and are subject to adjustment during a measurement period of up to one year from the Acquisition Date. The measurement period provides the Company with the ability to adjust the fair values of acquired assets and liabilities assumed for new information that is obtained about events and circumstances that existed as of the Acquisition Date. Goodwill recognized in the TVN acquisition is not deductible for tax purposes.
The results of operations of TVN have been included in the Company’s consolidated statements of operations since the Acquisition Date.</t>
  </si>
  <si>
    <t>Goodwill and Intangible Assets, Net</t>
  </si>
  <si>
    <t>7. Goodwill and Intangible Assets, Net
During the three months ended September 30, 2015, based on a decrease in the Company’s market capitalization below the carrying value of its net assets, the Company determined that an impairment indicator was present. The Company performed an interim impairment test on its assets and, based on such test, recorded a goodwill impairment charge of $20,890 and an intangible asset impairment charge of $1,209 for the three and nine months ended September 30, 2015.</t>
  </si>
  <si>
    <t>Accounts Payable and Accrued Expenses</t>
  </si>
  <si>
    <t>8. Accounts Payable and Accrued Expenses
Accounts payable and accrued expenses consisted of:
September 30,
December 31,
2016
2015
(unaudited)
Trade accounts payable
$
$
Accrued compensation, benefits and payroll taxes (1)
Accrued cost of sales
Other payables and accrued expenses
Total accounts payable and accrued expenses
$
$
(1)
At December 31, 2015, accrued compensation, benefits and payroll taxes includes $491 of stock-based long-term incentive compensation expense related to the Company’s long-term sales incentive compensation plan for the 2015 plan year. Payments earned under the plan for the 2015 plan year were made in stock-based awards to participants that were employed with the Company at June 30, 2016. This amount was paid in August 2016.
If any participant in the Company’s long-term sales incentive compensation plan was not employed on June 30, 2016, such participant forfeited any rights to receive payments under the plan for the 2015 plan year. The Company terminated its long-term sales incentive compensation plan effective January 1, 2016.</t>
  </si>
  <si>
    <t>Changes in Accumulated Other Comprehensive (Loss) Income</t>
  </si>
  <si>
    <t>9. Changes in Accumulated Other Comprehensive (Loss) Income
The following tables provide the components of accumulated other comprehensive (loss) income:
Foreign
Currency
Translation
Adjustment
Total
Beginning balance at July 1, 2016
)
$
)
Other comprehensive loss (1)
)
)
Ending balance at September 30, 2016
$
)
$
)
Foreign
Currency
Translation
Adjustment
Total
Beginning balance at July 1, 2015
$
$
Other comprehensive loss (1)
)
)
Ending balance at September 30, 2015
$
)
$
)
Foreign
Currency
Translation
Adjustment
Total
Beginning balance at January 1, 2016
$
)
$
)
Other comprehensive loss (1)
)
)
Ending balance at September 30, 2016
$
)
$
)
Foreign
Currency
Translation
Adjustment
Total
Beginning balance at January 1, 2015
$
$
Other comprehensive loss (1)
)
)
Ending balance at September 30, 2015
$
)
$
)
(1)
For the three and nine months ended September 30, 2016 and 2015, there were no reclassifications to or from accumulated other comprehensive (loss) income.</t>
  </si>
  <si>
    <t>Commitments and Contingencies</t>
  </si>
  <si>
    <t>10. Commitments and Contingencies
Legal Contingencies
The Company is occasionally involved with various claims and litigation during the normal course of business. Reserves are established in connection with such matters when a loss is probable and the amount of such loss can be reasonably estimated. As of September 30, 2016 and December 31, 2015, no reserves were recorded. The determination of probability and the estimation of the actual amount of any such loss are inherently unpredictable, and it is therefore possible that the eventual outcome of such claims and litigation could exceed the estimated reserves, if any. Based upon the Company’s experience, current information and applicable law, it generally does not believe it is reasonably probable that any proceedings or possible related claims will have a material effect on its financial statements.
Regardless of the outcome, litigation can have an adverse impact on the Company because of defense and settlement costs, diversion of management resources and other factors.
In November 2013, a putative class action lawsuit was filed in the United States District Court for the Southern District of New York (the “District Court”) against the Company, its directors and certain of its executive officers, alleging certain misrepresentations by the Company in connection with its initial public offering concerning its business and prospects. On March 5, 2015, the District Court granted the Company’s motion to dismiss the lawsuit and entered judgment in the Company’s favor and on February 8, 2016, the United States Court of Appeals for the Second Circuit confirmed the judgment of the District Court.</t>
  </si>
  <si>
    <t>Stock-Based Compensation</t>
  </si>
  <si>
    <t>11. Stock-Based Compensation
The Company included stock-based compensation expense related to its stock-based awards in various operating expense categories for the three and nine months ended September 30, 2016 and 2015 as follows:
Three Months Ended
Nine months Ended
September 30,
September 30,
2016
2015
2016
2015
(unaudited)
Technology and development
$
$
$
$
Sales and marketing (1)
General and administrative
Total stock-based compensation expense
$
$
$
$
(1)
Includes $5 in stock-based compensation expense related to a non-employee consultant, which was settled in cash in lieu of stock during the nine months ended September 30, 2015.
Stock Option Awards Outstanding
The following table presents summary information of the Company’s stock option awards outstanding and exercisable under all plans as of September 30, 2016:
Number of
Weighted
Stock Option
Average
Awards
Exercise Price
Outstanding
Per Share
Stock option awards outstanding as of December 31, 2015 (1)
$
Stock option awards granted (2)
Stock option awards forfeited
)
Stock option awards exercised
)
Stock option awards outstanding as of September 30, 2016
Stock option awards vested and exercisable as of September 30, 2016
(1)
Includes employment inducement awards granted to the Company’s newly appointed Chief Financial Officer (“CFO”), and Chief Technology Officer (“CTO”), on September 8, 2015 and October 20, 2015, respectively. These awards were comprised of stock option awards issued to the CFO and CTO to purchase 570,000 shares of the Company’s common stock at an exercise price of $1.94 per share and 350,000 shares of the Company’s common stock at an exercise price of $1.90 per share, respectively. These awards were issued outside of the Company’s stockholder approved equity compensation plans, but are generally subject to the same terms and conditions as applied to awards granted under the Company’s 2013 Plan.
(2)
Includes employment inducement awards granted to the Company’s newly appointed Chief Marketing Officer (“CMO”) on September 26, 2016. These awards were comprised of stock option awards issued to the CMO to purchase 125,000 shares of the Company’s common stock at an exercise price of $1.59 per share. These awards were issued outside of the Company’s stockholder approved equity compensation plans, but are generally subject to the same terms and conditions as applied to awards granted under the Company’s 2013 Plan.
Stock option awards are generally granted at the fair market value of the Company’s common stock on the date of grant, generally vest over periods up to four years, have a one year cliff with monthly vesting thereafter, and have terms not to exceed 10 years.
Other selected information is as follows:
Nine months Ended
2016
2015
(unaudited)
Aggregate intrinsic value of stock option awards exercised
$
Weighted-average grant-date fair value per share of stock option awards granted
.57
.84
Cash proceeds received from stock option awards exercised
The fair value for stock option awards granted under all plans was estimated at the date of grant using a Black-Scholes option pricing model. Calculating the fair value of the stock option awards requires subjective assumptions, including, but not limited to, the expected term of the stock option awards and stock price volatility. The Company estimates the expected life of stock option awards granted based on the simplified method, which the Company believes is representative of the actual characteristics of the awards. The Company estimates the volatility of its common stock on the date of grant based on the historic volatility of comparable companies in its industry. Risk-free interest rates are based on yields from United States Treasury zero-coupon issues with a term consistent with the expected term of the awards in effect at the time of grant. Estimated forfeitures are based on actual historical pre-vesting forfeitures. The Company has never declared or paid any cash dividends and has no current plan to do so. Consequently, it used an expected dividend yield of zero.
There was $1,404 of total unrecognized compensation cost related to non-vested stock option awards granted under the Company’s equity incentive plans as of September 30, 2016. This cost is expected to be recognized over a weighted-average period of 2.74 years.
Non-vested Restricted Stock Units (RSU) Awards Outstanding
The following table presents a summary of the Company’s non-vested restricted stock unit award activity under all plans and related information for the nine months ended September 30, 2016:
Number of
Weighted
Shares of
Average
Restricted
Grant Date
Stock Unit
Fair Value
Awards
Per Share
Non-vested restricted stock unit awards outstanding as of December 31, 2015
$
Restricted stock unit awards granted
Restricted stock unit awards forfeited
)
Restricted stock unit awards vested
)
Non-vested restricted stock unit awards outstanding as of September 30, 2016
There was $6,286 of total unrecognized compensation cost related to non-vested restricted stock unit awards granted under the Company’s equity incentive plans as of September 30, 2016. This cost is expected to be recognized over a weighted-average period of 3.17 years.
Employee Stock Purchase Plan
In April 2014, the Company’s board of directors adopted the 2014 Employee Stock Purchase Plan (“2014 ESPP”), which was approved by the Company’s stockholders at the 2014 annual meeting of stockholders. The 2014 ESPP allows eligible participants to purchase shares of the Company’s common stock generally at six-month intervals, or offering periods, at a price equal to 85% of the lower of (i) the fair market value at the beginning of the offering period or (ii) the fair market value at the end of the offering period, or the purchase date. The Company’s current offering period commenced in February 2016 and will end in August 2016.
Employees purchase shares of common stock through payroll deductions, which may not exceed 15% of their total base salary. The 2014 ESPP imposes certain limitations upon an employee’s right to purchase shares, including the following: (1) no employee may purchase more than 5,000 shares on any one purchase date and (2) no employee may purchase shares with a fair market value in excess of $25 in any calendar year.
During the nine months ended September 30, 2016, employees participated in two ESPP offerings for the six months ending in February and August. As part of these offerings, employees purchased 173,726 and 176,557 shares of common stock pursuant to the ESPP at an exercise price of $1.40 and $1.44 per share, respectively. No more than 2,000,000 shares of common stock are reserved for future issuance under the 2014 ESPP.
The fair value for each award under the 2014 ESPP is estimated at the date of grant, at the beginning of the offering period, using a Black-Scholes option pricing model. Calculating the fair value of the ESPP awards requires subjective assumptions, including, but not limited to, the expected term of the ESPP award and stock price volatility. The Company estimates the expected life of the awards granted under the 2014 ESPP based on the duration of the offering periods, which is six months. The Company estimates the volatility of its common stock on the date of grant based on the historic volatility of comparable companies in its industry. Risk-free interest rates are based on yields from United States Treasury zero-coupon issues with a term consistent with the expected term of the awards in effect at the time of grant. The Company has never declared or paid any cash dividends and has no current plan to do so. Consequently, it used an expected dividend yield of zero.
There was $62 of total unrecognized compensation cost related to awards under the 2014 ESPP as of September 30, 2016. This cost is expected to be recognized over a weighted-average period of less than one year.</t>
  </si>
  <si>
    <t>Stock Repurchases</t>
  </si>
  <si>
    <t>12. Stock Repurchases
On March 29, 2016 the Company announced that the Company’s Board of Directors approved a share repurchase program, under which the Company is authorized to purchase up to $15,000 of common stock over an eighteen month period commencing March 25, 2016. The repurchases may be made, from time to time, in the open market or by privately negotiated transactions, and are expected to be funded from cash on hand. The share repurchase program may be suspended, modified or discontinued at any time. During the three and nine months ending September 30, 2016, the Company has made open-market purchases totaling 621,528 and 799,508 shares of common stock, respectively for an aggregate purchase price of $1,183 and $1,516 respectively.</t>
  </si>
  <si>
    <t>Net Loss Per Share of Common Stock</t>
  </si>
  <si>
    <t>13. Net Loss Per Share of Common Stock
Three Months Ended
Nine months Ended
September 30,
September 30,
2016
2015
2016
2015
(unaudited)
Numerator:
Net loss
$
)
$
)
$
)
$
)
Denominator:
Weighted-average number of shares of common stock outstanding for basic and diluted net loss per share
Basic and diluted net loss per share
$
(.07
)
$
)
$
(.39
)
$
)
The following securities were outstanding during the periods presented below and have been excluded from the calculation of diluted net loss per share of common stock because the effect is anti-dilutive:
Three Months Ended
Nine months Ended
September 30,
September 30,
2016
2015
2016
2015
(unaudited)
Warrants to purchase common stock
Stock option awards
Restricted stock unit awards
Total anti-dilutive securities</t>
  </si>
  <si>
    <t>Summary of Significant Accounting Policies (Policies)</t>
  </si>
  <si>
    <t>Basis of Presentation</t>
  </si>
  <si>
    <t>Basis of Presentation
The accompanying unaudited interim consolidated financial statements and footnotes have been prepared in accordance with generally accepted accounting principles in the United States of America (“U.S. GAAP”) and applicable rules and regulations of the U.S. Securities and Exchange Commissions (the “SEC”) regarding unaudited interim financial information. In the opinion of management, the accompanying unaudited interim consolidated financial statements reflect all adjustments, consisting only of normal recurring adjustments, necessary for a fair presentation of the Company’s consolidated balance sheets, statements of operations, comprehensive loss and cash flows for the interim periods presented. Operating results for the interim periods presented are not necessarily indicative of the results of operations to be expected for the full year or the results for any future periods due to seasonal and other factors. Certain information and footnote disclosures normally included in the consolidated financial statements in accordance with U.S. GAAP have been omitted in accordance with the rules and regulations of the SEC. Accordingly, these unaudited interim consolidated financial statements and footnotes should be read in conjunction with the consolidated financial statements and accompanying notes thereto included in the Company’s Form 10-K for the year ended December 31, 2015 filed with the SEC on March 15, 2016.</t>
  </si>
  <si>
    <t>Prior Year Presentation</t>
  </si>
  <si>
    <t>Prior Year Presentation
As discussed in our Form 10-K for the year ended December 31, 2015, filed with the SEC on March 15, 2016, the previously issued quarterly financial statements for the three and nine months ended September 30, 2015 have been restated to reflect the reporting of revenue attributable to the Company’s seller platform on a net instead of a gross basis. The restatement has the effect of decreasing both revenue and cost of revenue in a like amount in such financial statements, and has no impact on reported gross profit and net loss.</t>
  </si>
  <si>
    <t>Principles of Consolidation</t>
  </si>
  <si>
    <t>Principles of Consolidation
The unaudited interim consolidated financial statements include the accounts of the Company and its wholly-owned subsidiaries. All significant inter-company balances and transactions have been eliminated in the accompanying unaudited interim consolidated financial statements.</t>
  </si>
  <si>
    <t>Concentrations of Credit Risk</t>
  </si>
  <si>
    <t>Concentrations of Credit Risk
Financial instruments that subject the Company to significant concentrations of credit risk consist primarily of cash and cash equivalents and accounts receivable.
All of the Company’s cash and cash equivalents are held at financial institutions that management believes to be of high credit quality. The Company’s cash and cash equivalents may exceed federally insured limits at times. The Company has not experienced any losses on cash and cash equivalents to date.
The Company determines collectability by performing ongoing credit evaluations and monitoring its customers’ accounts receivable balances. For new customers and their agents, which may be advertising agencies or other third parties, the Company performs a credit check with an independent credit agency and may check credit references to determine creditworthiness. The Company only recognizes revenue when collection is reasonably assured.
During the three and nine months ended September 30, 2016 and 2015, there were no advertisers that accounted for more than 10% of revenue. At September 30, 2016 and December 31, 2015, there were no advertisers that accounted for more than 10% of outstanding accounts receivable.</t>
  </si>
  <si>
    <t>Recently Issued Accounting Pronouncements</t>
  </si>
  <si>
    <t>Recently Issued Accounting Pronouncements
FASB Accounting Standards Update No. 2016-15 — Classification of Certain Cash Receipts and Cash Payments
In August 2016, the FASB issued Accounting Standards Update (“ASU”), which clarifies how entities should classify certain cash receipts and cash payments on the statement of cash flows. The new guidance also clarifies how the predominance principle should be applied when cash receipts and cash payments have aspects of more than one class of cash flows. This update is effective for public business entities for fiscal years beginning after December 15, 2017, and interim periods within those fiscal years. Early adoption is permitted, including adoption in an interim period. The Company is currently evaluating the impact that the update will have on its consolidated financial statements and related disclosures.
FASB Accounting Standards Update No. 2016-09 — Compensation — Stock Compensation (Topic 718)
In March 2016, the FASB issued Accounting Standards Update (“ASU”), which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is update is effective for fiscal years beginning after December 15, 2016 including interim periods within that reporting period, with early adoption permitted. The Company is currently evaluating the impact that the update will have on its consolidated financial statements and related disclosures.
FASB Accounting Standards Update No. 2016-02 — Leases (Topic 842)
In February 2016, the FASB issued an ASU, which clarifies and improves existing authoritative guidance related to leasing transactions. This update will require the recognition of lease assets and lease liabilities on the balance sheet and disclosing information about material leasing arrangements. This update is effective for fiscal years beginning after December 15, 2018, with early adoption permitted. The Company is currently evaluating the impact that the update will have on its consolidated financial statements and related disclosures.
FASB Accounting Standards Update No. 2015-17 — Income Taxes (“Topic 740”): Balance Sheet Classification of Deferred Taxes
In November 2015, the FASB issued an ASU, which requires deferred tax assets and liabilities be classified and presented as non-current on the balance sheet. This update is effective for fiscal years beginning after December 15, 2016, with early adoption permitted. The Company adopted this update in the fourth quarter of 2015 on a prospective basis. All prior year balances were not retrospectively adjusted. The adoption of this update did not have a material impact on the Company’s consolidated financial statements and related disclosures.
FASB Accounting Standards Update No. 2015-16 — Business Combinations (“Topic 805”): Simplifying the Accounting for Measurement-Period Adjustments
In September 2015, the FASB issued an ASU, which eliminates the requirement for an acquirer in a business combination to account for measurement-period adjustments retrospectively. Pursuant to this update, acquirers must recognize measurement-period adjustments in the period in which they determine the amounts, including the effect on earnings of any amounts they would have recorded in previous periods if the accounting had been completed at the acquisition date. This guidance is effective for fiscal years beginning after December 15, 2016, with early adoption permitted. The Company is currently evaluating the impact that the update will have on its consolidated financial statements and related disclosures.
FASB Accounting Standards Update No. 2014-09 — Revenue from Contracts with Customers
In May 2014, the FASB issued an ASU that provides a comprehensive model for recognizing revenue with customers. This update clarifies and replaces most existing revenue recognition guidance within U.S. GAAP and may be adopted retrospectively for all periods presented or adopted using a modified retrospective approach. This update is effective for annual and interim periods beginning after December 15, 2016. In July 2015, FASB deferred the effective date by one year to December 15, 2017 (beginning with the Company’s first quarter in 2018) and permitting early adoption of the standard, but not before the original effective date of December 15, 2016. The Company is currently evaluating the adoption method to apply and the impact that the update will have on its consolidated financial statements and related disclosures.
FASB Accounting Standards Update No. 2014-15 — Presentation of Financial Statements—Going Concern
In August 2014, the FASB issued an ASU that provides accounting guidance about management’s responsibility to evaluate whether there is substantial doubt about an entity’s ability to continue as a going concern and to provide related footnote disclosures. This update is effective for annual and interim periods beginning after December 15, 2016. Early application is permitted for annual or interim reporting periods for which the financial statements have not previously been issued. The Company is currently evaluating the adoption method to apply and the impact that the update will have on its consolidated financial statements and related disclosures.</t>
  </si>
  <si>
    <t>Fair Value Measurements (Tables)</t>
  </si>
  <si>
    <t>Schedule of the assets and liabilities measured at fair value on a recurring basis</t>
  </si>
  <si>
    <t>September 30, 2016
December 31, 2015
(unaudited)
Level 1
Level 2
Level 3
Total
Level 1
Level 2
Level 3
Total
Assets:
Money market funds (1)
$
$
—
$
—
$
$
$
—
$
—
$
Total assets
$
$
—
$
—
$
$
$
—
$
—
$
Liabilities:
Contingent consideration on acquisition liability (2)
$
$
$
$
$
—
$
—
$
$
Total liabilities
$
$
$
$
$
—
$
—
$
$
(1)
Money market funds are included within cash and cash equivalents in the Company’s consolidated balance sheets. As short-term, highly liquid investments readily convertible to known amounts of cash, the Company’s money market funds have carrying values that approximates its fair value. Amounts above do not include $13,877 and $18,303 of operating cash balances as of September 30, 2016 and December 31, 2015, respectively.
(2)
On the Acquisition Date, the Company acquired all of the outstanding shares of TVN. In connection with the acquisition, the former stockholders of TVN (“TVN Sellers”) are eligible to receive future cash payments over a term of two years contingent on the operating performance of TVN in reaching certain financial milestones in each of the periods from July 1, 2015 to June 30, 2016 (the “Year 1 Earn-Out Period”) and the period from July 1, 2016 to June 30, 2017 (the “Year 2 Earn-Out Period”), a portion of which is also contingent on continued employment of certain TVN Sellers (the “TVN Employee Sellers”) by the Company. In estimating the fair value of the contingent consideration, the Company used a Monte-Carlo valuation model based on future expectations on reaching financial milestones, other management assumptions (including operating results, business plans, anticipated future cash flows, and marketplace data), and the weighted-probabilities of possible payments. These assumptions were based on significant inputs not observed in the market and, therefore, represent a Level 3 measurement. Subsequent to the date of acquisition, the Company re-measured the estimated fair value of the contingent consideration at each reporting date with any changes in fair value recorded in the Company’s statements of operations. Any changes in the unobservable inputs could significantly impact the estimated fair value of the contingent consideration.</t>
  </si>
  <si>
    <t>Schedule of changes in the Company's Level 3 instruments measured at fair value on a recurring basis</t>
  </si>
  <si>
    <t>2016
Beginning balance at January 1, 2016
$
Compensation expense (1)
Mark-to-market expense (2)
Contingent consideration payments (3)
)
Foreign currency translation adjustment
Ending balance at September 30, 2016
$
(1)
Represents contingent consideration attributable to the TVN Employee Sellers that has been recorded during the nine months ended September 30, 2016. As of September 30, 2016, the Company estimated the fair value of the remaining contingent consideration that may become due to the TVN Employee Sellers based on the performance of TVN during the Year 2 Earn-Out Period to be $3,250 Australian Dollars. The Company is recording this expense over the twelve month period ending June 30, 2017 and has recorded $813 Australian Dollars ($616 U.S. Dollars) for the three and nine month periods ended September 30, 2016 for the Year 2 Earn-Out Period. Refer to the table above regarding assumptions used for Level 3 instruments, and note 6 for further discussion of contingent consideration payments owed in connection with the Company’s acquisition of TVN.
(2)
Reflects expense incurred based on the Company’s re-measurement, at September 30, 2016, of the estimated fair value of the contingent consideration relating to the TVN Sellers that are not required to remain employed with the Company as a condition to earning such contingent consideration. Amounts recorded as mark-to-market expense relating to Level 3 instruments are recorded in operating expense. Refer to the table above regarding assumptions used for Level 3 instruments, and note 6 for further discussion of contingent consideration payments owed in connection with the Company’s acquisition of TVN.
(3)
During the three months ended September 30, 2016, the Company paid the TVN Employee Sellers and other TVN Sellers, $2,741 and $1,096, respectively, based on the performance of TVN during the Year 1 Earn-Out Period.</t>
  </si>
  <si>
    <t>Prepaid Expenses and Other Current Assets (Tables)</t>
  </si>
  <si>
    <t>Schedule of prepaid expenses and other current assets</t>
  </si>
  <si>
    <t>September 30,
December 31,
2016
2015
(unaudited)
Prepaid expenses and other current assets
$
$
Prepaid rent
Leasehold improvement incentives (1)
Total prepaid expenses and other current assets
$
$
(1)
This item represents amounts due to the Company related to its office lease for its new principal executive offices, with a corresponding amount recorded as part of deferred rent liability.</t>
  </si>
  <si>
    <t>Property and Equipment, Net (Tables)</t>
  </si>
  <si>
    <t>Schedule of property and equipment, net</t>
  </si>
  <si>
    <t>September 30,
December 31,
2016
2015
(unaudited)
Computer hardware
$
$
Furniture and fixtures
Leasehold improvements
Computer software
Office equipment
Total property and equipment
Less: accumulated depreciation
)
)
Total property and equipment, net of accumulated depreciation
$
$</t>
  </si>
  <si>
    <t>Accounts Payable and Accrued Expenses (Tables)</t>
  </si>
  <si>
    <t>Schedule of accounts payable and accrued expenses</t>
  </si>
  <si>
    <t>September 30,
December 31,
2016
2015
(unaudited)
Trade accounts payable
$
$
Accrued compensation, benefits and payroll taxes (1)
Accrued cost of sales
Other payables and accrued expenses
Total accounts payable and accrued expenses
$
$
(1)
At December 31, 2015, accrued compensation, benefits and payroll taxes includes $491 of stock-based long-term incentive compensation expense related to the Company’s long-term sales incentive compensation plan for the 2015 plan year. Payments earned under the plan for the 2015 plan year were made in stock-based awards to participants that were employed with the Company at June 30, 2016. This amount was paid in August 2016.</t>
  </si>
  <si>
    <t>Changes in Accumulated Other Comprehensive (Loss) Income (Tables)</t>
  </si>
  <si>
    <t>Schedule of components of accumulated other comprehensive (loss) income</t>
  </si>
  <si>
    <t>Foreign
Currency
Translation
Adjustment
Total
Beginning balance at July 1, 2016
)
$
)
Other comprehensive loss (1)
)
)
Ending balance at September 30, 2016
$
)
$
)
Foreign
Currency
Translation
Adjustment
Total
Beginning balance at July 1, 2015
$
$
Other comprehensive loss (1)
)
)
Ending balance at September 30, 2015
$
)
$
)
Foreign
Currency
Translation
Adjustment
Total
Beginning balance at January 1, 2016
$
)
$
)
Other comprehensive loss (1)
)
)
Ending balance at September 30, 2016
$
)
$
)
Foreign
Currency
Translation
Adjustment
Total
Beginning balance at January 1, 2015
$
$
Other comprehensive loss (1)
)
)
Ending balance at September 30, 2015
$
)
$
)
(1)
For the three and nine months ended September 30, 2016 and 2015, there were no reclassifications to or from accumulated other comprehensive (loss) income.</t>
  </si>
  <si>
    <t>Stock-Based Compensation (Tables)</t>
  </si>
  <si>
    <t>Schedule of the stock-based compensation expense</t>
  </si>
  <si>
    <t>Three Months Ended
Nine months Ended
September 30,
September 30,
2016
2015
2016
2015
(unaudited)
Technology and development
$
$
$
$
Sales and marketing (1)
General and administrative
Total stock-based compensation expense
$
$
$
$
(1)
Includes $5 in stock-based compensation expense related to a non-employee consultant, which was settled in cash in lieu of stock during the nine months ended September 30, 2015.</t>
  </si>
  <si>
    <t>Summary of the Company's stock option award activity under all plans and related information</t>
  </si>
  <si>
    <t>Number of
Weighted
Stock Option
Average
Awards
Exercise Price
Outstanding
Per Share
Stock option awards outstanding as of December 31, 2015 (1)
$
Stock option awards granted (2)
Stock option awards forfeited
)
Stock option awards exercised
)
Stock option awards outstanding as of September 30, 2016
Stock option awards vested and exercisable as of September 30, 2016
(1)
Includes employment inducement awards granted to the Company’s newly appointed Chief Financial Officer (“CFO”), and Chief Technology Officer (“CTO”), on September 8, 2015 and October 20, 2015, respectively. These awards were comprised of stock option awards issued to the CFO and CTO to purchase 570,000 shares of the Company’s common stock at an exercise price of $1.94 per share and 350,000 shares of the Company’s common stock at an exercise price of $1.90 per share, respectively. These awards were issued outside of the Company’s stockholder approved equity compensation plans, but are generally subject to the same terms and conditions as applied to awards granted under the Company’s 2013 Plan.
(2)
Includes employment inducement awards granted to the Company’s newly appointed Chief Marketing Officer (“CMO”) on September 26, 2016. These awards were comprised of stock option awards issued to the CMO to purchase 125,000 shares of the Company’s common stock at an exercise price of $1.59 per share. These awards were issued outside of the Company’s stockholder approved equity compensation plans, but are generally subject to the same terms and conditions as applied to awards granted under the Company’s 2013 Plan.</t>
  </si>
  <si>
    <t>Schedule of other selected information, including aggregate fair value of awards</t>
  </si>
  <si>
    <t>Nine months Ended
2016
2015
(unaudited)
Aggregate intrinsic value of stock option awards exercised
$
Weighted-average grant-date fair value per share of stock option awards granted
.57
.84
Cash proceeds received from stock option awards exercised</t>
  </si>
  <si>
    <t>Summary of the entity's non-vested restricted stock unit award activity and related information</t>
  </si>
  <si>
    <t>Number of
Weighted
Shares of
Average
Restricted
Grant Date
Stock Unit
Fair Value
Awards
Per Share
Non-vested restricted stock unit awards outstanding as of December 31, 2015
$
Restricted stock unit awards granted
Restricted stock unit awards forfeited
)
Restricted stock unit awards vested
)
Non-vested restricted stock unit awards outstanding as of September 30, 2016</t>
  </si>
  <si>
    <t>Net Loss Per Share of Common Stock (Tables)</t>
  </si>
  <si>
    <t>Schedule of net loss per share of common stock</t>
  </si>
  <si>
    <t>Three Months Ended
Nine months Ended
September 30,
September 30,
2016
2015
2016
2015
(unaudited)
Numerator:
Net loss
$
)
$
)
$
)
$
)
Denominator:
Weighted-average number of shares of common stock outstanding for basic and diluted net loss per share
Basic and diluted net loss per share
$
(.07
)
$
)
$
(.39
)
$
)</t>
  </si>
  <si>
    <t>Schedule of securities excluded from the calculation of diluted net loss per share of common stock</t>
  </si>
  <si>
    <t>Three Months Ended
Nine months Ended
September 30,
September 30,
2016
2015
2016
2015
(unaudited)
Warrants to purchase common stock
Stock option awards
Restricted stock unit awards
Total anti-dilutive securities</t>
  </si>
  <si>
    <t>Fair Value Measurements - Hierarchy (Details) AUD in Thousands, $ in Thousands</t>
  </si>
  <si>
    <t>Aug. 03, 2015</t>
  </si>
  <si>
    <t>Sep. 30, 2016AUD</t>
  </si>
  <si>
    <t>Dec. 31, 2015USD ($)</t>
  </si>
  <si>
    <t>Dec. 31, 2014USD ($)</t>
  </si>
  <si>
    <t>Operating cash balances</t>
  </si>
  <si>
    <t>TVN</t>
  </si>
  <si>
    <t>Period following closing date during which additional payments may be required</t>
  </si>
  <si>
    <t>2 years</t>
  </si>
  <si>
    <t>Payment on contingent consideration</t>
  </si>
  <si>
    <t>TVN | Contingent consideration payable to employee sellers</t>
  </si>
  <si>
    <t>Recurring</t>
  </si>
  <si>
    <t>Money market funds</t>
  </si>
  <si>
    <t>Recurring | Level 1</t>
  </si>
  <si>
    <t>Recurring | Level 3</t>
  </si>
  <si>
    <t>Fair Value Measurements - Level 3 (Details) AUD in Thousands, $ in Thousands</t>
  </si>
  <si>
    <t>Changes in the Company's Level 3 instruments measured at fair value</t>
  </si>
  <si>
    <t>Balance at the beginning of the period</t>
  </si>
  <si>
    <t>Compensation expense</t>
  </si>
  <si>
    <t>Contingent consideration payments</t>
  </si>
  <si>
    <t>Foreign currency translation adjustment</t>
  </si>
  <si>
    <t>Balance at the end of the period</t>
  </si>
  <si>
    <t>Recurring | TVN | Contingent consideration payable to employee sellers</t>
  </si>
  <si>
    <t>Fair value estimate of contingent consideration payments due | AUD</t>
  </si>
  <si>
    <t>Recurring | TVN | Contingent consideration, excluding continued employment arrangement</t>
  </si>
  <si>
    <t>Prepaid Expenses and Other Current Assets (Details) - USD ($) $ in Thousands</t>
  </si>
  <si>
    <t>Prepaid expenses and other current assets</t>
  </si>
  <si>
    <t>Prepaid rent</t>
  </si>
  <si>
    <t>Leasehold improvement incentives</t>
  </si>
  <si>
    <t>Total prepaid expenses and other current assets</t>
  </si>
  <si>
    <t>Property and Equipment, Net (Details) - USD ($) $ in Thousands</t>
  </si>
  <si>
    <t>12 Months Ended</t>
  </si>
  <si>
    <t>Cost</t>
  </si>
  <si>
    <t>Less: accumulated depreciation</t>
  </si>
  <si>
    <t>Total property and equipment, net of accumulated depreciation</t>
  </si>
  <si>
    <t>Depreciation expense related to property and equipment</t>
  </si>
  <si>
    <t>Impairment of property and equipment</t>
  </si>
  <si>
    <t>Former corporate headquarters</t>
  </si>
  <si>
    <t>Disposal cost</t>
  </si>
  <si>
    <t>Reduction to cost and accumulated depreciation of fully depreciated equipment and leasehold improvements no longer in use</t>
  </si>
  <si>
    <t>Computer hardware</t>
  </si>
  <si>
    <t>Furniture and fixtures</t>
  </si>
  <si>
    <t>Leasehold improvements</t>
  </si>
  <si>
    <t>Computer software</t>
  </si>
  <si>
    <t>Office equipment</t>
  </si>
  <si>
    <t>Acquisition (Details) AUD in Thousands, $ in Thousands</t>
  </si>
  <si>
    <t>Aug. 03, 2015AUD</t>
  </si>
  <si>
    <t>Aug. 03, 2015USD ($)</t>
  </si>
  <si>
    <t>Purchase price:</t>
  </si>
  <si>
    <t>Contingent consideration on acquisition | $</t>
  </si>
  <si>
    <t>Mark-to-market expense | $</t>
  </si>
  <si>
    <t>Initial payment</t>
  </si>
  <si>
    <t>Payment due, first anniversary of closing | AUD</t>
  </si>
  <si>
    <t>Payment due, second anniversary of closing | AUD</t>
  </si>
  <si>
    <t>Additional payment made subsequent to finalization of working capital adjustments</t>
  </si>
  <si>
    <t>Maximum future contingent consideration | AUD</t>
  </si>
  <si>
    <t>TVN | Estimate of fair value</t>
  </si>
  <si>
    <t>Goodwill and Intangible Assets, Net (Details) - USD ($) $ in Thousands</t>
  </si>
  <si>
    <t>goodwill impairment charge</t>
  </si>
  <si>
    <t>Intangible asset impairment charge</t>
  </si>
  <si>
    <t>Accounts Payable and Accrued Expenses (Details) - USD ($) $ in Thousands</t>
  </si>
  <si>
    <t>Trade accounts payable</t>
  </si>
  <si>
    <t>Accrued compensation, benefits and payroll taxes</t>
  </si>
  <si>
    <t>Accrued cost of sales</t>
  </si>
  <si>
    <t>Other payables and accrued expenses</t>
  </si>
  <si>
    <t>Total accounts payable and accrued expenses</t>
  </si>
  <si>
    <t>Stock-based long-term incentive compensation</t>
  </si>
  <si>
    <t>Changes in Accumulated Other Comprehensive (Loss) Income (Details) - USD ($)</t>
  </si>
  <si>
    <t>Changes in accumulated Other Comprehensive (Loss) Income</t>
  </si>
  <si>
    <t>Other comprehensive loss</t>
  </si>
  <si>
    <t>Reclassifications from accumulated other comprehensive (loss) income</t>
  </si>
  <si>
    <t>Foreign Currency Translation Adjustment</t>
  </si>
  <si>
    <t>Commitments and Contingencies (Details) - USD ($) $ in Thousands</t>
  </si>
  <si>
    <t>Legal Contingencies</t>
  </si>
  <si>
    <t>Reserves recorded</t>
  </si>
  <si>
    <t>Stock-Based Compensation - Expense Categories (Details) - USD ($) $ in Thousands</t>
  </si>
  <si>
    <t>Stock-Based Compensation Expense</t>
  </si>
  <si>
    <t>Sales and marketing expenses</t>
  </si>
  <si>
    <t>Sales and marketing expenses | Non employee stock option</t>
  </si>
  <si>
    <t>General and administrative expenses</t>
  </si>
  <si>
    <t>Stock-Based Compensation - Stock Option Awards Outstanding Rollforward (Details) - $ / shares</t>
  </si>
  <si>
    <t>Sep. 26, 2016</t>
  </si>
  <si>
    <t>Oct. 20, 2015</t>
  </si>
  <si>
    <t>Sep. 08, 2015</t>
  </si>
  <si>
    <t>Number of Stock Option Awards Outstanding</t>
  </si>
  <si>
    <t>Stock option awards outstanding at the beginning of the period (in shares)</t>
  </si>
  <si>
    <t>Stock option awards granted (in shares)</t>
  </si>
  <si>
    <t>Stock option awards forfeited (in shares)</t>
  </si>
  <si>
    <t>Stock option awards exercised (in shares)</t>
  </si>
  <si>
    <t>Stock option awards outstanding at the end of the period (in shares)</t>
  </si>
  <si>
    <t>Stock option awards vested and exercisable at the end of the period (in shares)</t>
  </si>
  <si>
    <t>Weighted average exercise price</t>
  </si>
  <si>
    <t>Stock option awards outstanding at the beginning of the period (in dollars per share)</t>
  </si>
  <si>
    <t>Stock option awards granted (in dollars per share)</t>
  </si>
  <si>
    <t>Stock option awards forfeited (in dollars per share)</t>
  </si>
  <si>
    <t>Stock option awards exercised (in dollars per share)</t>
  </si>
  <si>
    <t>Stock option awards outstanding at the end of the period (in dollars per share)</t>
  </si>
  <si>
    <t>Stock option awards vested and exercisable at the end of the period (in dollars per share)</t>
  </si>
  <si>
    <t>CFO | 2013 Plan</t>
  </si>
  <si>
    <t>Common stock purchased</t>
  </si>
  <si>
    <t>Exercise price of common stock purchased</t>
  </si>
  <si>
    <t>CTO | 2013 Plan</t>
  </si>
  <si>
    <t>CMO | 2013 Plan</t>
  </si>
  <si>
    <t>Stock-Based Compensation - Stock Option Awards Other Selected Info (Details) - Stock option awards - USD ($) $ / shares in Units, $ in Thousands</t>
  </si>
  <si>
    <t>Stock-Based Incentive Plans</t>
  </si>
  <si>
    <t>Cliff period</t>
  </si>
  <si>
    <t>1 year</t>
  </si>
  <si>
    <t>Aggregate intrinsic value of stock option awards exercised</t>
  </si>
  <si>
    <t>Weighted-average grant-date fair value per share of stock option awards granted (in dollars per share)</t>
  </si>
  <si>
    <t>Cash proceeds received from stock option awards exercised</t>
  </si>
  <si>
    <t>Dividend yield (as a percent)</t>
  </si>
  <si>
    <t>0.00%</t>
  </si>
  <si>
    <t>Unrecognized compensation cost related to non-vested share based compensation arrangements</t>
  </si>
  <si>
    <t>Weighted-average period over which unrecognized compensation cost is expected to be recognized</t>
  </si>
  <si>
    <t>2 years 8 months 27 days</t>
  </si>
  <si>
    <t>Maximum</t>
  </si>
  <si>
    <t>Vesting period</t>
  </si>
  <si>
    <t>4 years</t>
  </si>
  <si>
    <t>Expiration period</t>
  </si>
  <si>
    <t>10 years</t>
  </si>
  <si>
    <t>Stock-Based Compensation - Restricted Stock (Details) - Restricted stock unit awards $ / shares in Units, $ in Thousands</t>
  </si>
  <si>
    <t>Sep. 30, 2016USD ($)$ / sharesshares</t>
  </si>
  <si>
    <t>Restricted Stock Unit (RSU) Awards Outstanding</t>
  </si>
  <si>
    <t>Unrecognized compensation cost related to non-vested restricted stock unit awards | $</t>
  </si>
  <si>
    <t>3 years 2 months 1 day</t>
  </si>
  <si>
    <t>Number of Restricted Stock Unit Awards Outstanding</t>
  </si>
  <si>
    <t>Non-vested restricted stock unit awards outstanding at the beginning of the period (in shares) | shares</t>
  </si>
  <si>
    <t>Restricted stock unit awards granted (In shares) | shares</t>
  </si>
  <si>
    <t>Restricted stock unit awards forfeited (in shares) | shares</t>
  </si>
  <si>
    <t>Restricted stock unit awards vested (in shares) | shares</t>
  </si>
  <si>
    <t>Non-vested restricted stock unit awards outstanding at the end of the period (in shares) | shares</t>
  </si>
  <si>
    <t>Weighted Average Grant Date Fair Value Per Share</t>
  </si>
  <si>
    <t>Non-vested restricted stock unit awards outstanding at the beginning of the period (in dollars per shares) | $ / shares</t>
  </si>
  <si>
    <t>Restricted stock unit awards granted (in dollars per share) | $ / shares</t>
  </si>
  <si>
    <t>Restricted stock unit awards forfeited (in dollars per share) | $ / shares</t>
  </si>
  <si>
    <t>Restricted stock unit awards vested (in dollars per share) | $ / shares</t>
  </si>
  <si>
    <t>Non-vested restricted stock unit awards outstanding at the end of the period (in dollars per shares) | $ / shares</t>
  </si>
  <si>
    <t>Stock-Based Compensation - ESPP (Details) $ / shares in Units, $ in Thousands</t>
  </si>
  <si>
    <t>1 Months Ended</t>
  </si>
  <si>
    <t>Apr. 30, 2014</t>
  </si>
  <si>
    <t>Sep. 30, 2016USD ($)Offering$ / sharesshares</t>
  </si>
  <si>
    <t>2014 ESPP</t>
  </si>
  <si>
    <t>Length of purchase intervals under ESPP plan</t>
  </si>
  <si>
    <t>6 months</t>
  </si>
  <si>
    <t>Percentage of purchase price per share</t>
  </si>
  <si>
    <t>85.00%</t>
  </si>
  <si>
    <t>Maximum payroll deductions allowed to purchase shares of common stock on purchase dates (as a percent)</t>
  </si>
  <si>
    <t>15.00%</t>
  </si>
  <si>
    <t>Maximum number of common stock permitted to be purchased by employees on any one purchase date under ESPP</t>
  </si>
  <si>
    <t>Maximum fair value of shares permitted to be purchased under ESPP (per share) | $ / shares</t>
  </si>
  <si>
    <t>Number of ESPP offerings | Offering</t>
  </si>
  <si>
    <t>Expected life</t>
  </si>
  <si>
    <t>2014 ESPP | Maximum</t>
  </si>
  <si>
    <t>Shares of common stock reserved for future issuance</t>
  </si>
  <si>
    <t>ESPP offerings ending in February</t>
  </si>
  <si>
    <t>Exercise price of common stock purchased | $ / shares</t>
  </si>
  <si>
    <t>ESPP offerings ending in August</t>
  </si>
  <si>
    <t>Stock Repurchases (Details) - USD ($) $ in Thousands</t>
  </si>
  <si>
    <t>Mar. 29, 2016</t>
  </si>
  <si>
    <t>Maximum repurchase amount under stock repurchase program</t>
  </si>
  <si>
    <t>Period of stock repurchase program</t>
  </si>
  <si>
    <t>18 months</t>
  </si>
  <si>
    <t>Shares repurchased through open market purchases</t>
  </si>
  <si>
    <t>Aggregate purchase price</t>
  </si>
  <si>
    <t>Net Loss Per Share of Common Stock - Calculation of Basic and Diluted Net Loss Per Share (Details) - USD ($) $ / shares in Units, $ in Thousands</t>
  </si>
  <si>
    <t>Numerator:</t>
  </si>
  <si>
    <t>Denominator:</t>
  </si>
  <si>
    <t>Weighted-average number of shares of common stock outstanding for basic and diluted net loss per share</t>
  </si>
  <si>
    <t>Basic and diluted net loss per share (in dollars per share)</t>
  </si>
  <si>
    <t>Net Loss Per Share of Common Stock - Antidilutive Securities (Details) - shares</t>
  </si>
  <si>
    <t>Securities excluded from the calculation of weighted average common shares outstanding</t>
  </si>
  <si>
    <t>Total anti-dilutive securities outstanding</t>
  </si>
  <si>
    <t>Warrants to purchase common stock</t>
  </si>
  <si>
    <t>Stock option awards</t>
  </si>
  <si>
    <t>Restricted stock unit award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AUD &quot;#,##0_);_(&quot;AUD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375796</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6" r="C12" t="n">
        <v>51957394</v>
      </c>
    </row>
    <row r="13" spans="1:3">
      <c s="4" r="A13" t="s">
        <v>21</v>
      </c>
      <c s="6" r="B13" t="n">
        <v>2016</v>
      </c>
    </row>
    <row r="14" spans="1:3">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73</v>
      </c>
      <c s="2" r="B1" t="s">
        <v>1</v>
      </c>
    </row>
    <row r="2" spans="1:2">
      <c s="2" r="B2" t="s">
        <v>2</v>
      </c>
    </row>
    <row r="3" spans="1:2">
      <c s="3" r="A3" t="s">
        <v>173</v>
      </c>
    </row>
    <row r="4" spans="1:2">
      <c s="4" r="A4" t="s">
        <v>173</v>
      </c>
      <c s="4" r="B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75</v>
      </c>
      <c s="2" r="B1" t="s">
        <v>1</v>
      </c>
    </row>
    <row r="2" spans="1:2">
      <c s="2" r="B2" t="s">
        <v>2</v>
      </c>
    </row>
    <row r="3" spans="1:2">
      <c s="3" r="A3" t="s">
        <v>175</v>
      </c>
    </row>
    <row r="4" spans="1:2">
      <c s="4" r="A4" t="s">
        <v>175</v>
      </c>
      <c s="4" r="B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77</v>
      </c>
      <c s="2" r="B1" t="s">
        <v>1</v>
      </c>
    </row>
    <row r="2" spans="1:2">
      <c s="2" r="B2" t="s">
        <v>2</v>
      </c>
    </row>
    <row r="3" spans="1:2">
      <c s="3" r="A3" t="s">
        <v>177</v>
      </c>
    </row>
    <row r="4" spans="1:2">
      <c s="4" r="A4" t="s">
        <v>177</v>
      </c>
      <c s="4" r="B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79</v>
      </c>
      <c s="2" r="B1" t="s">
        <v>1</v>
      </c>
    </row>
    <row r="2" spans="1:2">
      <c s="2" r="B2" t="s">
        <v>2</v>
      </c>
    </row>
    <row r="3" spans="1:2">
      <c s="3" r="A3" t="s">
        <v>179</v>
      </c>
    </row>
    <row r="4" spans="1:2">
      <c s="4" r="A4" t="s">
        <v>179</v>
      </c>
      <c s="4" r="B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s="1" r="A1" t="s">
        <v>181</v>
      </c>
      <c s="2" r="B1" t="s">
        <v>1</v>
      </c>
    </row>
    <row r="2" spans="1:2">
      <c s="2" r="B2" t="s">
        <v>2</v>
      </c>
    </row>
    <row r="3" spans="1:2">
      <c s="3" r="A3" t="s">
        <v>181</v>
      </c>
    </row>
    <row r="4" spans="1:2">
      <c s="4" r="A4" t="s">
        <v>181</v>
      </c>
      <c s="4" r="B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83</v>
      </c>
      <c s="2" r="B1" t="s">
        <v>1</v>
      </c>
    </row>
    <row r="2" spans="1:2">
      <c s="2" r="B2" t="s">
        <v>2</v>
      </c>
    </row>
    <row r="3" spans="1:2">
      <c s="3" r="A3" t="s">
        <v>183</v>
      </c>
    </row>
    <row r="4" spans="1:2">
      <c s="4" r="A4" t="s">
        <v>183</v>
      </c>
      <c s="4" r="B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85</v>
      </c>
      <c s="2" r="B1" t="s">
        <v>1</v>
      </c>
    </row>
    <row r="2" spans="1:2">
      <c s="2" r="B2" t="s">
        <v>2</v>
      </c>
    </row>
    <row r="3" spans="1:2">
      <c s="3" r="A3" t="s">
        <v>185</v>
      </c>
    </row>
    <row r="4" spans="1:2">
      <c s="4" r="A4" t="s">
        <v>185</v>
      </c>
      <c s="4" r="B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187</v>
      </c>
      <c s="2" r="B1" t="s">
        <v>1</v>
      </c>
    </row>
    <row r="2" spans="1:2">
      <c s="2" r="B2" t="s">
        <v>2</v>
      </c>
    </row>
    <row r="3" spans="1:2">
      <c s="3" r="A3" t="s">
        <v>187</v>
      </c>
    </row>
    <row r="4" spans="1:2">
      <c s="4" r="A4" t="s">
        <v>187</v>
      </c>
      <c s="4" r="B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9</v>
      </c>
      <c s="2" r="B1" t="s">
        <v>1</v>
      </c>
    </row>
    <row r="2" spans="1:2">
      <c s="2" r="B2" t="s">
        <v>2</v>
      </c>
    </row>
    <row r="3" spans="1:2">
      <c s="3" r="A3" t="s">
        <v>189</v>
      </c>
    </row>
    <row r="4" spans="1:2">
      <c s="4" r="A4" t="s">
        <v>189</v>
      </c>
      <c s="4" r="B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91</v>
      </c>
      <c s="2" r="B1" t="s">
        <v>1</v>
      </c>
    </row>
    <row r="2" spans="1:2">
      <c s="2" r="B2" t="s">
        <v>2</v>
      </c>
    </row>
    <row r="3" spans="1:2">
      <c s="3" r="A3" t="s">
        <v>191</v>
      </c>
    </row>
    <row r="4" spans="1:2">
      <c s="4" r="A4" t="s">
        <v>191</v>
      </c>
      <c s="4" r="B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47552</v>
      </c>
      <c s="7" r="C3" t="n">
        <v>59887</v>
      </c>
    </row>
    <row r="4" spans="1:3">
      <c s="4" r="A4" t="s">
        <v>28</v>
      </c>
      <c s="6" r="B4" t="n">
        <v>60364</v>
      </c>
      <c s="6" r="C4" t="n">
        <v>70778</v>
      </c>
    </row>
    <row r="5" spans="1:3">
      <c s="4" r="A5" t="s">
        <v>29</v>
      </c>
      <c s="6" r="B5" t="n">
        <v>2671</v>
      </c>
      <c s="6" r="C5" t="n">
        <v>3721</v>
      </c>
    </row>
    <row r="6" spans="1:3">
      <c s="4" r="A6" t="s">
        <v>30</v>
      </c>
      <c s="6" r="B6" t="n">
        <v>110587</v>
      </c>
      <c s="6" r="C6" t="n">
        <v>134386</v>
      </c>
    </row>
    <row r="7" spans="1:3">
      <c s="3" r="A7" t="s">
        <v>31</v>
      </c>
    </row>
    <row r="8" spans="1:3">
      <c s="4" r="A8" t="s">
        <v>32</v>
      </c>
      <c s="6" r="B8" t="n">
        <v>3</v>
      </c>
    </row>
    <row r="9" spans="1:3">
      <c s="4" r="A9" t="s">
        <v>33</v>
      </c>
      <c s="6" r="B9" t="n">
        <v>770</v>
      </c>
      <c s="6" r="C9" t="n">
        <v>600</v>
      </c>
    </row>
    <row r="10" spans="1:3">
      <c s="4" r="A10" t="s">
        <v>34</v>
      </c>
      <c s="6" r="B10" t="n">
        <v>9308</v>
      </c>
      <c s="6" r="C10" t="n">
        <v>10094</v>
      </c>
    </row>
    <row r="11" spans="1:3">
      <c s="4" r="A11" t="s">
        <v>35</v>
      </c>
      <c s="6" r="B11" t="n">
        <v>8128</v>
      </c>
      <c s="6" r="C11" t="n">
        <v>11469</v>
      </c>
    </row>
    <row r="12" spans="1:3">
      <c s="4" r="A12" t="s">
        <v>36</v>
      </c>
      <c s="6" r="B12" t="n">
        <v>10863</v>
      </c>
      <c s="6" r="C12" t="n">
        <v>10781</v>
      </c>
    </row>
    <row r="13" spans="1:3">
      <c s="4" r="A13" t="s">
        <v>37</v>
      </c>
      <c s="6" r="B13" t="n">
        <v>1159</v>
      </c>
      <c s="6" r="C13" t="n">
        <v>794</v>
      </c>
    </row>
    <row r="14" spans="1:3">
      <c s="4" r="A14" t="s">
        <v>38</v>
      </c>
      <c s="6" r="B14" t="n">
        <v>30231</v>
      </c>
      <c s="6" r="C14" t="n">
        <v>33738</v>
      </c>
    </row>
    <row r="15" spans="1:3">
      <c s="4" r="A15" t="s">
        <v>39</v>
      </c>
      <c s="6" r="B15" t="n">
        <v>140818</v>
      </c>
      <c s="6" r="C15" t="n">
        <v>168124</v>
      </c>
    </row>
    <row r="16" spans="1:3">
      <c s="3" r="A16" t="s">
        <v>40</v>
      </c>
    </row>
    <row r="17" spans="1:3">
      <c s="4" r="A17" t="s">
        <v>41</v>
      </c>
      <c s="6" r="B17" t="n">
        <v>49053</v>
      </c>
      <c s="6" r="C17" t="n">
        <v>58742</v>
      </c>
    </row>
    <row r="18" spans="1:3">
      <c s="4" r="A18" t="s">
        <v>42</v>
      </c>
      <c s="6" r="B18" t="n">
        <v>485</v>
      </c>
      <c s="6" r="C18" t="n">
        <v>401</v>
      </c>
    </row>
    <row r="19" spans="1:3">
      <c s="4" r="A19" t="s">
        <v>43</v>
      </c>
      <c s="6" r="B19" t="n">
        <v>1608</v>
      </c>
      <c s="6" r="C19" t="n">
        <v>987</v>
      </c>
    </row>
    <row r="20" spans="1:3">
      <c s="4" r="A20" t="s">
        <v>44</v>
      </c>
      <c s="6" r="B20" t="n">
        <v>48</v>
      </c>
      <c s="6" r="C20" t="n">
        <v>108</v>
      </c>
    </row>
    <row r="21" spans="1:3">
      <c s="4" r="A21" t="s">
        <v>45</v>
      </c>
      <c s="6" r="B21" t="n">
        <v>51194</v>
      </c>
      <c s="6" r="C21" t="n">
        <v>60238</v>
      </c>
    </row>
    <row r="22" spans="1:3">
      <c s="3" r="A22" t="s">
        <v>46</v>
      </c>
    </row>
    <row r="23" spans="1:3">
      <c s="4" r="A23" t="s">
        <v>47</v>
      </c>
      <c s="6" r="B23" t="n">
        <v>6383</v>
      </c>
      <c s="6" r="C23" t="n">
        <v>5237</v>
      </c>
    </row>
    <row r="24" spans="1:3">
      <c s="4" r="A24" t="s">
        <v>48</v>
      </c>
      <c s="6" r="C24" t="n">
        <v>443</v>
      </c>
    </row>
    <row r="25" spans="1:3">
      <c s="4" r="A25" t="s">
        <v>49</v>
      </c>
      <c s="6" r="B25" t="n">
        <v>502</v>
      </c>
      <c s="6" r="C25" t="n">
        <v>510</v>
      </c>
    </row>
    <row r="26" spans="1:3">
      <c s="4" r="A26" t="s">
        <v>50</v>
      </c>
      <c s="6" r="C26" t="n">
        <v>264</v>
      </c>
    </row>
    <row r="27" spans="1:3">
      <c s="4" r="A27" t="s">
        <v>51</v>
      </c>
      <c s="6" r="B27" t="n">
        <v>58079</v>
      </c>
      <c s="6" r="C27" t="n">
        <v>66692</v>
      </c>
    </row>
    <row r="28" spans="1:3">
      <c s="4" r="A28" t="s">
        <v>52</v>
      </c>
      <c s="4" r="B28" t="s">
        <v>53</v>
      </c>
      <c s="4" r="C28" t="s">
        <v>53</v>
      </c>
    </row>
    <row r="29" spans="1:3">
      <c s="3" r="A29" t="s">
        <v>54</v>
      </c>
    </row>
    <row r="30" spans="1:3">
      <c s="4" r="A30" t="s">
        <v>55</v>
      </c>
      <c s="6" r="B30" t="n">
        <v>5</v>
      </c>
      <c s="6" r="C30" t="n">
        <v>5</v>
      </c>
    </row>
    <row r="31" spans="1:3">
      <c s="4" r="A31" t="s">
        <v>56</v>
      </c>
      <c s="6" r="B31" t="n">
        <v>-1516</v>
      </c>
    </row>
    <row r="32" spans="1:3">
      <c s="4" r="A32" t="s">
        <v>57</v>
      </c>
      <c s="6" r="B32" t="n">
        <v>282630</v>
      </c>
      <c s="6" r="C32" t="n">
        <v>279136</v>
      </c>
    </row>
    <row r="33" spans="1:3">
      <c s="4" r="A33" t="s">
        <v>58</v>
      </c>
      <c s="6" r="B33" t="n">
        <v>-180</v>
      </c>
      <c s="6" r="C33" t="n">
        <v>-55</v>
      </c>
    </row>
    <row r="34" spans="1:3">
      <c s="4" r="A34" t="s">
        <v>59</v>
      </c>
      <c s="6" r="B34" t="n">
        <v>-198200</v>
      </c>
      <c s="6" r="C34" t="n">
        <v>-177654</v>
      </c>
    </row>
    <row r="35" spans="1:3">
      <c s="4" r="A35" t="s">
        <v>60</v>
      </c>
      <c s="6" r="B35" t="n">
        <v>82739</v>
      </c>
      <c s="6" r="C35" t="n">
        <v>101432</v>
      </c>
    </row>
    <row r="36" spans="1:3">
      <c s="4" r="A36" t="s">
        <v>61</v>
      </c>
      <c s="7" r="B36" t="n">
        <v>140818</v>
      </c>
      <c s="7" r="C36" t="n">
        <v>1681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93</v>
      </c>
      <c s="2" r="B1" t="s">
        <v>1</v>
      </c>
    </row>
    <row r="2" spans="1:2">
      <c s="2" r="B2" t="s">
        <v>2</v>
      </c>
    </row>
    <row r="3" spans="1:2">
      <c s="3" r="A3" t="s">
        <v>193</v>
      </c>
    </row>
    <row r="4" spans="1:2">
      <c s="4" r="A4" t="s">
        <v>193</v>
      </c>
      <c s="4" r="B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95</v>
      </c>
      <c s="2" r="B1" t="s">
        <v>1</v>
      </c>
    </row>
    <row r="2" spans="1:2">
      <c s="2" r="B2" t="s">
        <v>2</v>
      </c>
    </row>
    <row r="3" spans="1:2">
      <c s="3" r="A3" t="s">
        <v>195</v>
      </c>
    </row>
    <row r="4" spans="1:2">
      <c s="4" r="A4" t="s">
        <v>195</v>
      </c>
      <c s="4" r="B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r="1" spans="1:2">
      <c s="1" r="A1" t="s">
        <v>197</v>
      </c>
      <c s="2" r="B1" t="s">
        <v>1</v>
      </c>
    </row>
    <row r="2" spans="1:2">
      <c s="2" r="B2" t="s">
        <v>2</v>
      </c>
    </row>
    <row r="3" spans="1:2">
      <c s="3" r="A3" t="s">
        <v>173</v>
      </c>
    </row>
    <row r="4" spans="1:2">
      <c s="4" r="A4" t="s">
        <v>198</v>
      </c>
      <c s="4" r="B4" t="s">
        <v>199</v>
      </c>
    </row>
    <row r="5" spans="1:2">
      <c s="4" r="A5" t="s">
        <v>200</v>
      </c>
      <c s="4" r="B5" t="s">
        <v>201</v>
      </c>
    </row>
    <row r="6" spans="1:2">
      <c s="4" r="A6" t="s">
        <v>202</v>
      </c>
      <c s="4" r="B6" t="s">
        <v>203</v>
      </c>
    </row>
    <row r="7" spans="1:2">
      <c s="4" r="A7" t="s">
        <v>204</v>
      </c>
      <c s="4" r="B7" t="s">
        <v>205</v>
      </c>
    </row>
    <row r="8" spans="1:2">
      <c s="4" r="A8" t="s">
        <v>206</v>
      </c>
      <c s="4" r="B8"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08</v>
      </c>
      <c s="2" r="B1" t="s">
        <v>1</v>
      </c>
    </row>
    <row r="2" spans="1:2">
      <c s="2" r="B2" t="s">
        <v>2</v>
      </c>
    </row>
    <row r="3" spans="1:2">
      <c s="3" r="A3" t="s">
        <v>175</v>
      </c>
    </row>
    <row r="4" spans="1:2">
      <c s="4" r="A4" t="s">
        <v>209</v>
      </c>
      <c s="4" r="B4" t="s">
        <v>210</v>
      </c>
    </row>
    <row r="5" spans="1:2">
      <c s="4" r="A5" t="s">
        <v>211</v>
      </c>
      <c s="4" r="B5"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13</v>
      </c>
      <c s="2" r="B1" t="s">
        <v>1</v>
      </c>
    </row>
    <row r="2" spans="1:2">
      <c s="2" r="B2" t="s">
        <v>2</v>
      </c>
    </row>
    <row r="3" spans="1:2">
      <c s="3" r="A3" t="s">
        <v>177</v>
      </c>
    </row>
    <row r="4" spans="1:2">
      <c s="4" r="A4" t="s">
        <v>214</v>
      </c>
      <c s="4" r="B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16</v>
      </c>
      <c s="2" r="B1" t="s">
        <v>1</v>
      </c>
    </row>
    <row r="2" spans="1:2">
      <c s="2" r="B2" t="s">
        <v>2</v>
      </c>
    </row>
    <row r="3" spans="1:2">
      <c s="3" r="A3" t="s">
        <v>179</v>
      </c>
    </row>
    <row r="4" spans="1:2">
      <c s="4" r="A4" t="s">
        <v>217</v>
      </c>
      <c s="4" r="B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19</v>
      </c>
      <c s="2" r="B1" t="s">
        <v>1</v>
      </c>
    </row>
    <row r="2" spans="1:2">
      <c s="2" r="B2" t="s">
        <v>2</v>
      </c>
    </row>
    <row r="3" spans="1:2">
      <c s="3" r="A3" t="s">
        <v>185</v>
      </c>
    </row>
    <row r="4" spans="1:2">
      <c s="4" r="A4" t="s">
        <v>220</v>
      </c>
      <c s="4" r="B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22</v>
      </c>
      <c s="2" r="B1" t="s">
        <v>1</v>
      </c>
    </row>
    <row r="2" spans="1:2">
      <c s="2" r="B2" t="s">
        <v>2</v>
      </c>
    </row>
    <row r="3" spans="1:2">
      <c s="3" r="A3" t="s">
        <v>187</v>
      </c>
    </row>
    <row r="4" spans="1:2">
      <c s="4" r="A4" t="s">
        <v>223</v>
      </c>
      <c s="4" r="B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25</v>
      </c>
      <c s="2" r="B1" t="s">
        <v>1</v>
      </c>
    </row>
    <row r="2" spans="1:2">
      <c s="2" r="B2" t="s">
        <v>2</v>
      </c>
    </row>
    <row r="3" spans="1:2">
      <c s="3" r="A3" t="s">
        <v>191</v>
      </c>
    </row>
    <row r="4" spans="1:2">
      <c s="4" r="A4" t="s">
        <v>226</v>
      </c>
      <c s="4" r="B4" t="s">
        <v>227</v>
      </c>
    </row>
    <row r="5" spans="1:2">
      <c s="4" r="A5" t="s">
        <v>228</v>
      </c>
      <c s="4" r="B5" t="s">
        <v>229</v>
      </c>
    </row>
    <row r="6" spans="1:2">
      <c s="4" r="A6" t="s">
        <v>230</v>
      </c>
      <c s="4" r="B6" t="s">
        <v>231</v>
      </c>
    </row>
    <row r="7" spans="1:2">
      <c s="4" r="A7" t="s">
        <v>232</v>
      </c>
      <c s="4" r="B7"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34</v>
      </c>
      <c s="2" r="B1" t="s">
        <v>1</v>
      </c>
    </row>
    <row r="2" spans="1:2">
      <c s="2" r="B2" t="s">
        <v>2</v>
      </c>
    </row>
    <row r="3" spans="1:2">
      <c s="3" r="A3" t="s">
        <v>195</v>
      </c>
    </row>
    <row r="4" spans="1:2">
      <c s="4" r="A4" t="s">
        <v>235</v>
      </c>
      <c s="4" r="B4" t="s">
        <v>236</v>
      </c>
    </row>
    <row r="5" spans="1:2">
      <c s="4" r="A5" t="s">
        <v>237</v>
      </c>
      <c s="4" r="B5"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62</v>
      </c>
      <c s="2" r="B1" t="s">
        <v>2</v>
      </c>
      <c s="2" r="C1" t="s">
        <v>25</v>
      </c>
    </row>
    <row r="2" spans="1:3">
      <c s="3" r="A2" t="s">
        <v>63</v>
      </c>
    </row>
    <row r="3" spans="1:3">
      <c s="4" r="A3" t="s">
        <v>64</v>
      </c>
      <c s="7" r="B3" t="n">
        <v>7</v>
      </c>
      <c s="7" r="C3" t="n">
        <v>69</v>
      </c>
    </row>
    <row r="4" spans="1:3">
      <c s="4" r="A4" t="s">
        <v>65</v>
      </c>
      <c s="6" r="B4" t="n">
        <v>10134</v>
      </c>
      <c s="6" r="C4" t="n">
        <v>6716</v>
      </c>
    </row>
    <row r="5" spans="1:3">
      <c s="4" r="A5" t="s">
        <v>66</v>
      </c>
      <c s="7" r="B5" t="n">
        <v>27746</v>
      </c>
      <c s="7" r="C5" t="n">
        <v>24488</v>
      </c>
    </row>
    <row r="6" spans="1:3">
      <c s="4" r="A6" t="s">
        <v>67</v>
      </c>
      <c s="8" r="B6" t="n">
        <v>0.0001</v>
      </c>
      <c s="8" r="C6" t="n">
        <v>0.0001</v>
      </c>
    </row>
    <row r="7" spans="1:3">
      <c s="4" r="A7" t="s">
        <v>68</v>
      </c>
      <c s="6" r="B7" t="n">
        <v>250000000</v>
      </c>
      <c s="6" r="C7" t="n">
        <v>250000000</v>
      </c>
    </row>
    <row r="8" spans="1:3">
      <c s="4" r="A8" t="s">
        <v>69</v>
      </c>
      <c s="6" r="B8" t="n">
        <v>52391921</v>
      </c>
      <c s="6" r="C8" t="n">
        <v>52214384</v>
      </c>
    </row>
    <row r="9" spans="1:3">
      <c s="4" r="A9" t="s">
        <v>70</v>
      </c>
      <c s="6" r="B9" t="n">
        <v>52391921</v>
      </c>
      <c s="6" r="C9" t="n">
        <v>52214384</v>
      </c>
    </row>
    <row r="10" spans="1:3">
      <c s="4" r="A10" t="s">
        <v>71</v>
      </c>
      <c s="6" r="B10" t="n">
        <v>799508</v>
      </c>
      <c s="6" r="C10"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79"/>
    <col customWidth="1" max="2" min="2" width="14"/>
    <col customWidth="1" max="3" min="3" width="17"/>
    <col customWidth="1" max="4" min="4" width="21"/>
    <col customWidth="1" max="5" min="5" width="21"/>
    <col customWidth="1" max="6" min="6" width="21"/>
    <col customWidth="1" max="7" min="7" width="21"/>
    <col customWidth="1" max="8" min="8" width="21"/>
  </cols>
  <sheetData>
    <row r="1" spans="1:8">
      <c s="1" r="A1" t="s">
        <v>239</v>
      </c>
      <c s="2" r="B1" t="s">
        <v>240</v>
      </c>
      <c s="2" r="C1" t="s">
        <v>241</v>
      </c>
      <c s="2" r="D1" t="s">
        <v>130</v>
      </c>
      <c s="2" r="E1" t="s">
        <v>130</v>
      </c>
      <c s="2" r="F1" t="s">
        <v>242</v>
      </c>
      <c s="2" r="G1" t="s">
        <v>131</v>
      </c>
      <c s="2" r="H1" t="s">
        <v>243</v>
      </c>
    </row>
    <row r="2" spans="1:8">
      <c s="3" r="A2" t="s">
        <v>175</v>
      </c>
    </row>
    <row r="3" spans="1:8">
      <c s="4" r="A3" t="s">
        <v>48</v>
      </c>
      <c s="7" r="G3" t="n">
        <v>956</v>
      </c>
    </row>
    <row r="4" spans="1:8">
      <c s="4" r="A4" t="s">
        <v>244</v>
      </c>
      <c s="7" r="E4" t="n">
        <v>47552</v>
      </c>
      <c s="7" r="F4" t="n">
        <v>59887</v>
      </c>
      <c s="7" r="G4" t="n">
        <v>65531</v>
      </c>
      <c s="7" r="H4" t="n">
        <v>77787</v>
      </c>
    </row>
    <row r="5" spans="1:8">
      <c s="4" r="A5" t="s">
        <v>245</v>
      </c>
    </row>
    <row r="6" spans="1:8">
      <c s="3" r="A6" t="s">
        <v>175</v>
      </c>
    </row>
    <row r="7" spans="1:8">
      <c s="4" r="A7" t="s">
        <v>48</v>
      </c>
      <c s="10" r="C7" t="n">
        <v>4550</v>
      </c>
      <c s="6" r="E7" t="n">
        <v>3464</v>
      </c>
    </row>
    <row r="8" spans="1:8">
      <c s="4" r="A8" t="s">
        <v>246</v>
      </c>
      <c s="4" r="B8" t="s">
        <v>247</v>
      </c>
    </row>
    <row r="9" spans="1:8">
      <c s="4" r="A9" t="s">
        <v>248</v>
      </c>
      <c s="10" r="C9" t="n">
        <v>4990</v>
      </c>
      <c s="7" r="D9" t="n">
        <v>3837</v>
      </c>
    </row>
    <row r="10" spans="1:8">
      <c s="4" r="A10" t="s">
        <v>249</v>
      </c>
    </row>
    <row r="11" spans="1:8">
      <c s="3" r="A11" t="s">
        <v>175</v>
      </c>
    </row>
    <row r="12" spans="1:8">
      <c s="4" r="A12" t="s">
        <v>246</v>
      </c>
      <c s="4" r="B12" t="s">
        <v>247</v>
      </c>
    </row>
    <row r="13" spans="1:8">
      <c s="4" r="A13" t="s">
        <v>250</v>
      </c>
    </row>
    <row r="14" spans="1:8">
      <c s="3" r="A14" t="s">
        <v>175</v>
      </c>
    </row>
    <row r="15" spans="1:8">
      <c s="4" r="A15" t="s">
        <v>251</v>
      </c>
      <c s="6" r="E15" t="n">
        <v>33675</v>
      </c>
      <c s="6" r="F15" t="n">
        <v>41584</v>
      </c>
    </row>
    <row r="16" spans="1:8">
      <c s="4" r="A16" t="s">
        <v>48</v>
      </c>
      <c s="6" r="E16" t="n">
        <v>1608</v>
      </c>
      <c s="6" r="F16" t="n">
        <v>1430</v>
      </c>
    </row>
    <row r="17" spans="1:8">
      <c s="4" r="A17" t="s">
        <v>244</v>
      </c>
      <c s="6" r="E17" t="n">
        <v>13877</v>
      </c>
      <c s="6" r="F17" t="n">
        <v>18303</v>
      </c>
    </row>
    <row r="18" spans="1:8">
      <c s="4" r="A18" t="s">
        <v>252</v>
      </c>
    </row>
    <row r="19" spans="1:8">
      <c s="3" r="A19" t="s">
        <v>175</v>
      </c>
    </row>
    <row r="20" spans="1:8">
      <c s="4" r="A20" t="s">
        <v>251</v>
      </c>
      <c s="6" r="E20" t="n">
        <v>33675</v>
      </c>
      <c s="6" r="F20" t="n">
        <v>41584</v>
      </c>
    </row>
    <row r="21" spans="1:8">
      <c s="4" r="A21" t="s">
        <v>253</v>
      </c>
    </row>
    <row r="22" spans="1:8">
      <c s="3" r="A22" t="s">
        <v>175</v>
      </c>
    </row>
    <row r="23" spans="1:8">
      <c s="4" r="A23" t="s">
        <v>48</v>
      </c>
      <c s="7" r="E23" t="n">
        <v>1608</v>
      </c>
      <c s="7" r="F23" t="n">
        <v>143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17"/>
    <col customWidth="1" max="5" min="5" width="21"/>
  </cols>
  <sheetData>
    <row r="1" spans="1:5">
      <c s="1" r="A1" t="s">
        <v>254</v>
      </c>
      <c s="2" r="B1" t="s">
        <v>73</v>
      </c>
      <c s="2" r="D1" t="s">
        <v>1</v>
      </c>
    </row>
    <row r="2" spans="1:5">
      <c s="2" r="B2" t="s">
        <v>241</v>
      </c>
      <c s="2" r="C2" t="s">
        <v>130</v>
      </c>
      <c s="2" r="D2" t="s">
        <v>241</v>
      </c>
      <c s="2" r="E2" t="s">
        <v>130</v>
      </c>
    </row>
    <row r="3" spans="1:5">
      <c s="3" r="A3" t="s">
        <v>255</v>
      </c>
    </row>
    <row r="4" spans="1:5">
      <c s="4" r="A4" t="s">
        <v>137</v>
      </c>
      <c s="7" r="C4" t="n">
        <v>-6</v>
      </c>
      <c s="7" r="E4" t="n">
        <v>-1095</v>
      </c>
    </row>
    <row r="5" spans="1:5">
      <c s="4" r="A5" t="s">
        <v>250</v>
      </c>
    </row>
    <row r="6" spans="1:5">
      <c s="3" r="A6" t="s">
        <v>255</v>
      </c>
    </row>
    <row r="7" spans="1:5">
      <c s="4" r="A7" t="s">
        <v>256</v>
      </c>
      <c s="6" r="E7" t="n">
        <v>1430</v>
      </c>
    </row>
    <row r="8" spans="1:5">
      <c s="4" r="A8" t="s">
        <v>257</v>
      </c>
      <c s="6" r="E8" t="n">
        <v>2751</v>
      </c>
    </row>
    <row r="9" spans="1:5">
      <c s="4" r="A9" t="s">
        <v>137</v>
      </c>
      <c s="6" r="E9" t="n">
        <v>1095</v>
      </c>
    </row>
    <row r="10" spans="1:5">
      <c s="4" r="A10" t="s">
        <v>258</v>
      </c>
      <c s="6" r="E10" t="n">
        <v>-3837</v>
      </c>
    </row>
    <row r="11" spans="1:5">
      <c s="4" r="A11" t="s">
        <v>259</v>
      </c>
      <c s="6" r="E11" t="n">
        <v>169</v>
      </c>
    </row>
    <row r="12" spans="1:5">
      <c s="4" r="A12" t="s">
        <v>260</v>
      </c>
      <c s="6" r="C12" t="n">
        <v>1608</v>
      </c>
      <c s="6" r="E12" t="n">
        <v>1608</v>
      </c>
    </row>
    <row r="13" spans="1:5">
      <c s="4" r="A13" t="s">
        <v>261</v>
      </c>
    </row>
    <row r="14" spans="1:5">
      <c s="3" r="A14" t="s">
        <v>255</v>
      </c>
    </row>
    <row r="15" spans="1:5">
      <c s="4" r="A15" t="s">
        <v>257</v>
      </c>
      <c s="10" r="B15" t="n">
        <v>813</v>
      </c>
      <c s="6" r="C15" t="n">
        <v>616</v>
      </c>
      <c s="10" r="D15" t="n">
        <v>813</v>
      </c>
      <c s="7" r="E15" t="n">
        <v>616</v>
      </c>
    </row>
    <row r="16" spans="1:5">
      <c s="4" r="A16" t="s">
        <v>258</v>
      </c>
      <c s="6" r="C16" t="n">
        <v>2741</v>
      </c>
    </row>
    <row r="17" spans="1:5">
      <c s="4" r="A17" t="s">
        <v>262</v>
      </c>
      <c s="10" r="D17" t="n">
        <v>3250</v>
      </c>
    </row>
    <row r="18" spans="1:5">
      <c s="4" r="A18" t="s">
        <v>263</v>
      </c>
    </row>
    <row r="19" spans="1:5">
      <c s="3" r="A19" t="s">
        <v>255</v>
      </c>
    </row>
    <row r="20" spans="1:5">
      <c s="4" r="A20" t="s">
        <v>258</v>
      </c>
      <c s="7" r="C20" t="n">
        <v>109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264</v>
      </c>
      <c s="2" r="B1" t="s">
        <v>2</v>
      </c>
      <c s="2" r="C1" t="s">
        <v>25</v>
      </c>
    </row>
    <row r="2" spans="1:3">
      <c s="3" r="A2" t="s">
        <v>177</v>
      </c>
    </row>
    <row r="3" spans="1:3">
      <c s="4" r="A3" t="s">
        <v>265</v>
      </c>
      <c s="7" r="B3" t="n">
        <v>1400</v>
      </c>
      <c s="7" r="C3" t="n">
        <v>2790</v>
      </c>
    </row>
    <row r="4" spans="1:3">
      <c s="4" r="A4" t="s">
        <v>266</v>
      </c>
      <c s="6" r="B4" t="n">
        <v>20</v>
      </c>
      <c s="6" r="C4" t="n">
        <v>165</v>
      </c>
    </row>
    <row r="5" spans="1:3">
      <c s="4" r="A5" t="s">
        <v>267</v>
      </c>
      <c s="6" r="B5" t="n">
        <v>1251</v>
      </c>
      <c s="6" r="C5" t="n">
        <v>766</v>
      </c>
    </row>
    <row r="6" spans="1:3">
      <c s="4" r="A6" t="s">
        <v>268</v>
      </c>
      <c s="7" r="B6" t="n">
        <v>2671</v>
      </c>
      <c s="7" r="C6" t="n">
        <v>372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269</v>
      </c>
      <c s="2" r="B1" t="s">
        <v>73</v>
      </c>
      <c s="2" r="D1" t="s">
        <v>1</v>
      </c>
      <c s="2" r="F1" t="s">
        <v>270</v>
      </c>
    </row>
    <row r="2" spans="1:6">
      <c s="2" r="B2" t="s">
        <v>2</v>
      </c>
      <c s="2" r="C2" t="s">
        <v>74</v>
      </c>
      <c s="2" r="D2" t="s">
        <v>2</v>
      </c>
      <c s="2" r="E2" t="s">
        <v>74</v>
      </c>
      <c s="2" r="F2" t="s">
        <v>25</v>
      </c>
    </row>
    <row r="3" spans="1:6">
      <c s="3" r="A3" t="s">
        <v>179</v>
      </c>
    </row>
    <row r="4" spans="1:6">
      <c s="4" r="A4" t="s">
        <v>271</v>
      </c>
      <c s="7" r="B4" t="n">
        <v>19442</v>
      </c>
      <c s="7" r="D4" t="n">
        <v>19442</v>
      </c>
      <c s="7" r="F4" t="n">
        <v>16810</v>
      </c>
    </row>
    <row r="5" spans="1:6">
      <c s="4" r="A5" t="s">
        <v>272</v>
      </c>
      <c s="6" r="B5" t="n">
        <v>-10134</v>
      </c>
      <c s="6" r="D5" t="n">
        <v>-10134</v>
      </c>
      <c s="6" r="F5" t="n">
        <v>-6716</v>
      </c>
    </row>
    <row r="6" spans="1:6">
      <c s="4" r="A6" t="s">
        <v>273</v>
      </c>
      <c s="6" r="B6" t="n">
        <v>9308</v>
      </c>
      <c s="6" r="D6" t="n">
        <v>9308</v>
      </c>
      <c s="6" r="F6" t="n">
        <v>10094</v>
      </c>
    </row>
    <row r="7" spans="1:6">
      <c s="4" r="A7" t="s">
        <v>274</v>
      </c>
      <c s="6" r="B7" t="n">
        <v>1213</v>
      </c>
      <c s="7" r="C7" t="n">
        <v>1036</v>
      </c>
      <c s="6" r="D7" t="n">
        <v>3508</v>
      </c>
      <c s="7" r="E7" t="n">
        <v>2351</v>
      </c>
    </row>
    <row r="8" spans="1:6">
      <c s="4" r="A8" t="s">
        <v>135</v>
      </c>
      <c s="6" r="B8" t="n">
        <v>0</v>
      </c>
      <c s="6" r="D8" t="n">
        <v>341</v>
      </c>
    </row>
    <row r="9" spans="1:6">
      <c s="4" r="A9" t="s">
        <v>275</v>
      </c>
      <c s="6" r="C9" t="n">
        <v>22665</v>
      </c>
      <c s="6" r="E9" t="n">
        <v>22665</v>
      </c>
    </row>
    <row r="10" spans="1:6">
      <c s="4" r="A10" t="s">
        <v>276</v>
      </c>
    </row>
    <row r="11" spans="1:6">
      <c s="3" r="A11" t="s">
        <v>179</v>
      </c>
    </row>
    <row r="12" spans="1:6">
      <c s="4" r="A12" t="s">
        <v>272</v>
      </c>
      <c s="6" r="C12" t="n">
        <v>-1707</v>
      </c>
      <c s="6" r="E12" t="n">
        <v>-1707</v>
      </c>
    </row>
    <row r="13" spans="1:6">
      <c s="4" r="A13" t="s">
        <v>275</v>
      </c>
      <c s="6" r="C13" t="n">
        <v>566</v>
      </c>
      <c s="6" r="E13" t="n">
        <v>566</v>
      </c>
    </row>
    <row r="14" spans="1:6">
      <c s="4" r="A14" t="s">
        <v>277</v>
      </c>
      <c s="7" r="C14" t="n">
        <v>22</v>
      </c>
      <c s="6" r="E14" t="n">
        <v>22</v>
      </c>
    </row>
    <row r="15" spans="1:6">
      <c s="4" r="A15" t="s">
        <v>278</v>
      </c>
      <c s="7" r="E15" t="n">
        <v>2251</v>
      </c>
      <c s="6" r="F15" t="n">
        <v>2251</v>
      </c>
    </row>
    <row r="16" spans="1:6">
      <c s="4" r="A16" t="s">
        <v>279</v>
      </c>
    </row>
    <row r="17" spans="1:6">
      <c s="3" r="A17" t="s">
        <v>179</v>
      </c>
    </row>
    <row r="18" spans="1:6">
      <c s="4" r="A18" t="s">
        <v>271</v>
      </c>
      <c s="6" r="B18" t="n">
        <v>7754</v>
      </c>
      <c s="6" r="D18" t="n">
        <v>7754</v>
      </c>
      <c s="6" r="F18" t="n">
        <v>6774</v>
      </c>
    </row>
    <row r="19" spans="1:6">
      <c s="4" r="A19" t="s">
        <v>280</v>
      </c>
    </row>
    <row r="20" spans="1:6">
      <c s="3" r="A20" t="s">
        <v>179</v>
      </c>
    </row>
    <row r="21" spans="1:6">
      <c s="4" r="A21" t="s">
        <v>271</v>
      </c>
      <c s="6" r="B21" t="n">
        <v>1649</v>
      </c>
      <c s="6" r="D21" t="n">
        <v>1649</v>
      </c>
      <c s="6" r="F21" t="n">
        <v>1636</v>
      </c>
    </row>
    <row r="22" spans="1:6">
      <c s="4" r="A22" t="s">
        <v>281</v>
      </c>
    </row>
    <row r="23" spans="1:6">
      <c s="3" r="A23" t="s">
        <v>179</v>
      </c>
    </row>
    <row r="24" spans="1:6">
      <c s="4" r="A24" t="s">
        <v>271</v>
      </c>
      <c s="6" r="B24" t="n">
        <v>8441</v>
      </c>
      <c s="6" r="D24" t="n">
        <v>8441</v>
      </c>
      <c s="6" r="F24" t="n">
        <v>6863</v>
      </c>
    </row>
    <row r="25" spans="1:6">
      <c s="4" r="A25" t="s">
        <v>282</v>
      </c>
    </row>
    <row r="26" spans="1:6">
      <c s="3" r="A26" t="s">
        <v>179</v>
      </c>
    </row>
    <row r="27" spans="1:6">
      <c s="4" r="A27" t="s">
        <v>271</v>
      </c>
      <c s="6" r="B27" t="n">
        <v>1397</v>
      </c>
      <c s="6" r="D27" t="n">
        <v>1397</v>
      </c>
      <c s="6" r="F27" t="n">
        <v>1344</v>
      </c>
    </row>
    <row r="28" spans="1:6">
      <c s="4" r="A28" t="s">
        <v>283</v>
      </c>
    </row>
    <row r="29" spans="1:6">
      <c s="3" r="A29" t="s">
        <v>179</v>
      </c>
    </row>
    <row r="30" spans="1:6">
      <c s="4" r="A30" t="s">
        <v>271</v>
      </c>
      <c s="7" r="B30" t="n">
        <v>201</v>
      </c>
      <c s="7" r="D30" t="n">
        <v>201</v>
      </c>
      <c s="7" r="F30" t="n">
        <v>19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17"/>
    <col customWidth="1" max="5" min="5" width="21"/>
    <col customWidth="1" max="6" min="6" width="21"/>
    <col customWidth="1" max="7" min="7" width="21"/>
    <col customWidth="1" max="8" min="8" width="21"/>
    <col customWidth="1" max="9" min="9" width="21"/>
  </cols>
  <sheetData>
    <row r="1" spans="1:9">
      <c s="1" r="A1" t="s">
        <v>284</v>
      </c>
      <c s="2" r="B1" t="s">
        <v>285</v>
      </c>
      <c s="2" r="C1" t="s">
        <v>286</v>
      </c>
      <c s="2" r="D1" t="s">
        <v>241</v>
      </c>
      <c s="2" r="E1" t="s">
        <v>130</v>
      </c>
      <c s="2" r="F1" t="s">
        <v>130</v>
      </c>
      <c s="2" r="G1" t="s">
        <v>130</v>
      </c>
      <c s="2" r="H1" t="s">
        <v>131</v>
      </c>
      <c s="2" r="I1" t="s">
        <v>286</v>
      </c>
    </row>
    <row r="2" spans="1:9">
      <c s="3" r="A2" t="s">
        <v>287</v>
      </c>
    </row>
    <row r="3" spans="1:9">
      <c s="4" r="A3" t="s">
        <v>288</v>
      </c>
      <c s="7" r="H3" t="n">
        <v>956</v>
      </c>
    </row>
    <row r="4" spans="1:9">
      <c s="4" r="A4" t="s">
        <v>289</v>
      </c>
      <c s="7" r="E4" t="n">
        <v>-6</v>
      </c>
      <c s="7" r="F4" t="n">
        <v>-1095</v>
      </c>
    </row>
    <row r="5" spans="1:9">
      <c s="4" r="A5" t="s">
        <v>245</v>
      </c>
    </row>
    <row r="6" spans="1:9">
      <c s="3" r="A6" t="s">
        <v>287</v>
      </c>
    </row>
    <row r="7" spans="1:9">
      <c s="4" r="A7" t="s">
        <v>290</v>
      </c>
      <c s="10" r="B7" t="n">
        <v>3040</v>
      </c>
      <c s="7" r="C7" t="n">
        <v>2217</v>
      </c>
    </row>
    <row r="8" spans="1:9">
      <c s="4" r="A8" t="s">
        <v>291</v>
      </c>
      <c s="6" r="B8" t="n">
        <v>380</v>
      </c>
    </row>
    <row r="9" spans="1:9">
      <c s="4" r="A9" t="s">
        <v>292</v>
      </c>
      <c s="6" r="B9" t="n">
        <v>380</v>
      </c>
    </row>
    <row r="10" spans="1:9">
      <c s="4" r="A10" t="s">
        <v>293</v>
      </c>
      <c s="6" r="B10" t="n">
        <v>661</v>
      </c>
      <c s="7" r="C10" t="n">
        <v>482</v>
      </c>
    </row>
    <row r="11" spans="1:9">
      <c s="4" r="A11" t="s">
        <v>294</v>
      </c>
      <c s="10" r="B11" t="n">
        <v>10470</v>
      </c>
    </row>
    <row r="12" spans="1:9">
      <c s="4" r="A12" t="s">
        <v>246</v>
      </c>
      <c s="4" r="B12" t="s">
        <v>247</v>
      </c>
      <c s="4" r="C12" t="s">
        <v>247</v>
      </c>
    </row>
    <row r="13" spans="1:9">
      <c s="4" r="A13" t="s">
        <v>248</v>
      </c>
      <c s="10" r="D13" t="n">
        <v>4990</v>
      </c>
      <c s="7" r="E13" t="n">
        <v>3837</v>
      </c>
    </row>
    <row r="14" spans="1:9">
      <c s="4" r="A14" t="s">
        <v>48</v>
      </c>
      <c s="10" r="D14" t="n">
        <v>4550</v>
      </c>
      <c s="7" r="G14" t="n">
        <v>3464</v>
      </c>
    </row>
    <row r="15" spans="1:9">
      <c s="4" r="A15" t="s">
        <v>295</v>
      </c>
    </row>
    <row r="16" spans="1:9">
      <c s="3" r="A16" t="s">
        <v>287</v>
      </c>
    </row>
    <row r="17" spans="1:9">
      <c s="4" r="A17" t="s">
        <v>288</v>
      </c>
      <c s="7" r="I17" t="n">
        <v>282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5"/>
    <col customWidth="1" max="3" min="3" width="15"/>
  </cols>
  <sheetData>
    <row r="1" spans="1:3">
      <c s="1" r="A1" t="s">
        <v>296</v>
      </c>
      <c s="2" r="B1" t="s">
        <v>73</v>
      </c>
      <c s="2" r="C1" t="s">
        <v>1</v>
      </c>
    </row>
    <row r="2" spans="1:3">
      <c s="2" r="B2" t="s">
        <v>74</v>
      </c>
      <c s="2" r="C2" t="s">
        <v>74</v>
      </c>
    </row>
    <row r="3" spans="1:3">
      <c s="3" r="A3" t="s">
        <v>183</v>
      </c>
    </row>
    <row r="4" spans="1:3">
      <c s="4" r="A4" t="s">
        <v>297</v>
      </c>
      <c s="7" r="B4" t="n">
        <v>20890</v>
      </c>
      <c s="7" r="C4" t="n">
        <v>20890</v>
      </c>
    </row>
    <row r="5" spans="1:3">
      <c s="4" r="A5" t="s">
        <v>298</v>
      </c>
      <c s="7" r="B5" t="n">
        <v>1209</v>
      </c>
      <c s="7" r="C5" t="n">
        <v>12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s="1" r="A1" t="s">
        <v>299</v>
      </c>
      <c s="2" r="B1" t="s">
        <v>270</v>
      </c>
    </row>
    <row r="2" spans="1:3">
      <c s="2" r="B2" t="s">
        <v>25</v>
      </c>
      <c s="2" r="C2" t="s">
        <v>2</v>
      </c>
    </row>
    <row r="3" spans="1:3">
      <c s="3" r="A3" t="s">
        <v>185</v>
      </c>
    </row>
    <row r="4" spans="1:3">
      <c s="4" r="A4" t="s">
        <v>300</v>
      </c>
      <c s="7" r="B4" t="n">
        <v>42692</v>
      </c>
      <c s="7" r="C4" t="n">
        <v>37900</v>
      </c>
    </row>
    <row r="5" spans="1:3">
      <c s="4" r="A5" t="s">
        <v>301</v>
      </c>
      <c s="6" r="B5" t="n">
        <v>8423</v>
      </c>
      <c s="6" r="C5" t="n">
        <v>4597</v>
      </c>
    </row>
    <row r="6" spans="1:3">
      <c s="4" r="A6" t="s">
        <v>302</v>
      </c>
      <c s="6" r="B6" t="n">
        <v>5127</v>
      </c>
      <c s="6" r="C6" t="n">
        <v>5370</v>
      </c>
    </row>
    <row r="7" spans="1:3">
      <c s="4" r="A7" t="s">
        <v>303</v>
      </c>
      <c s="6" r="B7" t="n">
        <v>2500</v>
      </c>
      <c s="6" r="C7" t="n">
        <v>1186</v>
      </c>
    </row>
    <row r="8" spans="1:3">
      <c s="4" r="A8" t="s">
        <v>304</v>
      </c>
      <c s="6" r="B8" t="n">
        <v>58742</v>
      </c>
      <c s="7" r="C8" t="n">
        <v>49053</v>
      </c>
    </row>
    <row r="9" spans="1:3">
      <c s="4" r="A9" t="s">
        <v>305</v>
      </c>
      <c s="7" r="B9" t="n">
        <v>4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s="1" r="A1" t="s">
        <v>306</v>
      </c>
      <c s="2" r="B1" t="s">
        <v>73</v>
      </c>
      <c s="2" r="D1" t="s">
        <v>1</v>
      </c>
    </row>
    <row r="2" spans="1:5">
      <c s="2" r="B2" t="s">
        <v>2</v>
      </c>
      <c s="2" r="C2" t="s">
        <v>74</v>
      </c>
      <c s="2" r="D2" t="s">
        <v>2</v>
      </c>
      <c s="2" r="E2" t="s">
        <v>74</v>
      </c>
    </row>
    <row r="3" spans="1:5">
      <c s="3" r="A3" t="s">
        <v>307</v>
      </c>
    </row>
    <row r="4" spans="1:5">
      <c s="4" r="A4" t="s">
        <v>256</v>
      </c>
      <c s="7" r="B4" t="n">
        <v>-58000</v>
      </c>
      <c s="7" r="C4" t="n">
        <v>47000</v>
      </c>
      <c s="7" r="D4" t="n">
        <v>-55000</v>
      </c>
      <c s="7" r="E4" t="n">
        <v>98000</v>
      </c>
    </row>
    <row r="5" spans="1:5">
      <c s="4" r="A5" t="s">
        <v>308</v>
      </c>
      <c s="6" r="B5" t="n">
        <v>-122000</v>
      </c>
      <c s="6" r="C5" t="n">
        <v>-125000</v>
      </c>
      <c s="6" r="D5" t="n">
        <v>-125000</v>
      </c>
      <c s="6" r="E5" t="n">
        <v>-176000</v>
      </c>
    </row>
    <row r="6" spans="1:5">
      <c s="4" r="A6" t="s">
        <v>260</v>
      </c>
      <c s="6" r="B6" t="n">
        <v>-180000</v>
      </c>
      <c s="6" r="C6" t="n">
        <v>-78000</v>
      </c>
      <c s="6" r="D6" t="n">
        <v>-180000</v>
      </c>
      <c s="6" r="E6" t="n">
        <v>-78000</v>
      </c>
    </row>
    <row r="7" spans="1:5">
      <c s="4" r="A7" t="s">
        <v>309</v>
      </c>
      <c s="6" r="B7" t="n">
        <v>0</v>
      </c>
      <c s="6" r="C7" t="n">
        <v>0</v>
      </c>
      <c s="6" r="D7" t="n">
        <v>0</v>
      </c>
      <c s="6" r="E7" t="n">
        <v>0</v>
      </c>
    </row>
    <row r="8" spans="1:5">
      <c s="4" r="A8" t="s">
        <v>310</v>
      </c>
    </row>
    <row r="9" spans="1:5">
      <c s="3" r="A9" t="s">
        <v>307</v>
      </c>
    </row>
    <row r="10" spans="1:5">
      <c s="4" r="A10" t="s">
        <v>256</v>
      </c>
      <c s="6" r="B10" t="n">
        <v>-58000</v>
      </c>
      <c s="6" r="C10" t="n">
        <v>47000</v>
      </c>
      <c s="6" r="D10" t="n">
        <v>-55000</v>
      </c>
      <c s="6" r="E10" t="n">
        <v>98000</v>
      </c>
    </row>
    <row r="11" spans="1:5">
      <c s="4" r="A11" t="s">
        <v>308</v>
      </c>
      <c s="6" r="B11" t="n">
        <v>-122000</v>
      </c>
      <c s="6" r="C11" t="n">
        <v>-125000</v>
      </c>
      <c s="6" r="D11" t="n">
        <v>-125000</v>
      </c>
      <c s="6" r="E11" t="n">
        <v>-176000</v>
      </c>
    </row>
    <row r="12" spans="1:5">
      <c s="4" r="A12" t="s">
        <v>260</v>
      </c>
      <c s="7" r="B12" t="n">
        <v>-180000</v>
      </c>
      <c s="7" r="C12" t="n">
        <v>-78000</v>
      </c>
      <c s="7" r="D12" t="n">
        <v>-180000</v>
      </c>
      <c s="7" r="E12" t="n">
        <v>-78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5"/>
    <col customWidth="1" max="3" min="3" width="16"/>
  </cols>
  <sheetData>
    <row r="1" spans="1:3">
      <c s="1" r="A1" t="s">
        <v>311</v>
      </c>
      <c s="2" r="B1" t="s">
        <v>1</v>
      </c>
      <c s="2" r="C1" t="s">
        <v>270</v>
      </c>
    </row>
    <row r="2" spans="1:3">
      <c s="2" r="B2" t="s">
        <v>2</v>
      </c>
      <c s="2" r="C2" t="s">
        <v>25</v>
      </c>
    </row>
    <row r="3" spans="1:3">
      <c s="3" r="A3" t="s">
        <v>312</v>
      </c>
    </row>
    <row r="4" spans="1:3">
      <c s="4" r="A4" t="s">
        <v>313</v>
      </c>
      <c s="7" r="B4" t="n">
        <v>0</v>
      </c>
      <c s="7" r="C4"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14</v>
      </c>
      <c s="2" r="B1" t="s">
        <v>73</v>
      </c>
      <c s="2" r="D1" t="s">
        <v>1</v>
      </c>
    </row>
    <row r="2" spans="1:5">
      <c s="2" r="B2" t="s">
        <v>2</v>
      </c>
      <c s="2" r="C2" t="s">
        <v>74</v>
      </c>
      <c s="2" r="D2" t="s">
        <v>2</v>
      </c>
      <c s="2" r="E2" t="s">
        <v>74</v>
      </c>
    </row>
    <row r="3" spans="1:5">
      <c s="3" r="A3" t="s">
        <v>315</v>
      </c>
    </row>
    <row r="4" spans="1:5">
      <c s="4" r="A4" t="s">
        <v>122</v>
      </c>
      <c s="7" r="B4" t="n">
        <v>960</v>
      </c>
      <c s="7" r="C4" t="n">
        <v>922</v>
      </c>
      <c s="7" r="D4" t="n">
        <v>2949</v>
      </c>
      <c s="7" r="E4" t="n">
        <v>3177</v>
      </c>
    </row>
    <row r="5" spans="1:5">
      <c s="4" r="A5" t="s">
        <v>80</v>
      </c>
    </row>
    <row r="6" spans="1:5">
      <c s="3" r="A6" t="s">
        <v>315</v>
      </c>
    </row>
    <row r="7" spans="1:5">
      <c s="4" r="A7" t="s">
        <v>122</v>
      </c>
      <c s="6" r="B7" t="n">
        <v>237</v>
      </c>
      <c s="6" r="C7" t="n">
        <v>209</v>
      </c>
      <c s="6" r="D7" t="n">
        <v>699</v>
      </c>
      <c s="6" r="E7" t="n">
        <v>641</v>
      </c>
    </row>
    <row r="8" spans="1:5">
      <c s="4" r="A8" t="s">
        <v>316</v>
      </c>
    </row>
    <row r="9" spans="1:5">
      <c s="3" r="A9" t="s">
        <v>315</v>
      </c>
    </row>
    <row r="10" spans="1:5">
      <c s="4" r="A10" t="s">
        <v>122</v>
      </c>
      <c s="6" r="B10" t="n">
        <v>325</v>
      </c>
      <c s="6" r="C10" t="n">
        <v>376</v>
      </c>
      <c s="6" r="D10" t="n">
        <v>1092</v>
      </c>
      <c s="6" r="E10" t="n">
        <v>1179</v>
      </c>
    </row>
    <row r="11" spans="1:5">
      <c s="4" r="A11" t="s">
        <v>317</v>
      </c>
    </row>
    <row r="12" spans="1:5">
      <c s="3" r="A12" t="s">
        <v>315</v>
      </c>
    </row>
    <row r="13" spans="1:5">
      <c s="4" r="A13" t="s">
        <v>122</v>
      </c>
      <c s="6" r="E13" t="n">
        <v>5</v>
      </c>
    </row>
    <row r="14" spans="1:5">
      <c s="4" r="A14" t="s">
        <v>318</v>
      </c>
    </row>
    <row r="15" spans="1:5">
      <c s="3" r="A15" t="s">
        <v>315</v>
      </c>
    </row>
    <row r="16" spans="1:5">
      <c s="4" r="A16" t="s">
        <v>122</v>
      </c>
      <c s="7" r="B16" t="n">
        <v>398</v>
      </c>
      <c s="7" r="C16" t="n">
        <v>337</v>
      </c>
      <c s="7" r="D16" t="n">
        <v>1158</v>
      </c>
      <c s="7" r="E16" t="n">
        <v>135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s="1" r="A1" t="s">
        <v>72</v>
      </c>
      <c s="2" r="B1" t="s">
        <v>73</v>
      </c>
      <c s="2" r="D1" t="s">
        <v>1</v>
      </c>
    </row>
    <row r="2" spans="1:5">
      <c s="2" r="B2" t="s">
        <v>2</v>
      </c>
      <c s="2" r="C2" t="s">
        <v>74</v>
      </c>
      <c s="2" r="D2" t="s">
        <v>2</v>
      </c>
      <c s="2" r="E2" t="s">
        <v>74</v>
      </c>
    </row>
    <row r="3" spans="1:5">
      <c s="3" r="A3" t="s">
        <v>75</v>
      </c>
    </row>
    <row r="4" spans="1:5">
      <c s="4" r="A4" t="s">
        <v>76</v>
      </c>
      <c s="7" r="B4" t="n">
        <v>41281</v>
      </c>
      <c s="7" r="C4" t="n">
        <v>41624</v>
      </c>
      <c s="7" r="D4" t="n">
        <v>112953</v>
      </c>
      <c s="7" r="E4" t="n">
        <v>122080</v>
      </c>
    </row>
    <row r="5" spans="1:5">
      <c s="4" r="A5" t="s">
        <v>77</v>
      </c>
      <c s="6" r="B5" t="n">
        <v>22698</v>
      </c>
      <c s="6" r="C5" t="n">
        <v>24024</v>
      </c>
      <c s="6" r="D5" t="n">
        <v>60952</v>
      </c>
      <c s="6" r="E5" t="n">
        <v>70277</v>
      </c>
    </row>
    <row r="6" spans="1:5">
      <c s="4" r="A6" t="s">
        <v>78</v>
      </c>
      <c s="6" r="B6" t="n">
        <v>18583</v>
      </c>
      <c s="6" r="C6" t="n">
        <v>17600</v>
      </c>
      <c s="6" r="D6" t="n">
        <v>52001</v>
      </c>
      <c s="6" r="E6" t="n">
        <v>51803</v>
      </c>
    </row>
    <row r="7" spans="1:5">
      <c s="3" r="A7" t="s">
        <v>79</v>
      </c>
    </row>
    <row r="8" spans="1:5">
      <c s="4" r="A8" t="s">
        <v>80</v>
      </c>
      <c s="6" r="B8" t="n">
        <v>4935</v>
      </c>
      <c s="6" r="C8" t="n">
        <v>5147</v>
      </c>
      <c s="6" r="D8" t="n">
        <v>15823</v>
      </c>
      <c s="6" r="E8" t="n">
        <v>14869</v>
      </c>
    </row>
    <row r="9" spans="1:5">
      <c s="4" r="A9" t="s">
        <v>81</v>
      </c>
      <c s="6" r="B9" t="n">
        <v>11403</v>
      </c>
      <c s="6" r="C9" t="n">
        <v>12112</v>
      </c>
      <c s="6" r="D9" t="n">
        <v>35409</v>
      </c>
      <c s="6" r="E9" t="n">
        <v>35780</v>
      </c>
    </row>
    <row r="10" spans="1:5">
      <c s="4" r="A10" t="s">
        <v>82</v>
      </c>
      <c s="6" r="B10" t="n">
        <v>3609</v>
      </c>
      <c s="6" r="C10" t="n">
        <v>4034</v>
      </c>
      <c s="6" r="D10" t="n">
        <v>12605</v>
      </c>
      <c s="6" r="E10" t="n">
        <v>13083</v>
      </c>
    </row>
    <row r="11" spans="1:5">
      <c s="4" r="A11" t="s">
        <v>83</v>
      </c>
      <c s="6" r="B11" t="n">
        <v>2358</v>
      </c>
      <c s="6" r="C11" t="n">
        <v>2322</v>
      </c>
      <c s="6" r="D11" t="n">
        <v>6922</v>
      </c>
      <c s="6" r="E11" t="n">
        <v>6055</v>
      </c>
    </row>
    <row r="12" spans="1:5">
      <c s="4" r="A12" t="s">
        <v>84</v>
      </c>
      <c s="6" r="C12" t="n">
        <v>22665</v>
      </c>
      <c s="6" r="E12" t="n">
        <v>22665</v>
      </c>
    </row>
    <row r="13" spans="1:5">
      <c s="4" r="A13" t="s">
        <v>85</v>
      </c>
      <c s="6" r="B13" t="n">
        <v>6</v>
      </c>
      <c s="6" r="D13" t="n">
        <v>1095</v>
      </c>
    </row>
    <row r="14" spans="1:5">
      <c s="4" r="A14" t="s">
        <v>86</v>
      </c>
      <c s="6" r="B14" t="n">
        <v>22311</v>
      </c>
      <c s="6" r="C14" t="n">
        <v>46280</v>
      </c>
      <c s="6" r="D14" t="n">
        <v>71854</v>
      </c>
      <c s="6" r="E14" t="n">
        <v>92452</v>
      </c>
    </row>
    <row r="15" spans="1:5">
      <c s="4" r="A15" t="s">
        <v>87</v>
      </c>
      <c s="6" r="B15" t="n">
        <v>-3728</v>
      </c>
      <c s="6" r="C15" t="n">
        <v>-28680</v>
      </c>
      <c s="6" r="D15" t="n">
        <v>-19853</v>
      </c>
      <c s="6" r="E15" t="n">
        <v>-40649</v>
      </c>
    </row>
    <row r="16" spans="1:5">
      <c s="3" r="A16" t="s">
        <v>88</v>
      </c>
    </row>
    <row r="17" spans="1:5">
      <c s="4" r="A17" t="s">
        <v>89</v>
      </c>
      <c s="6" r="B17" t="n">
        <v>-4</v>
      </c>
      <c s="6" r="C17" t="n">
        <v>-2</v>
      </c>
      <c s="6" r="D17" t="n">
        <v>-19</v>
      </c>
      <c s="6" r="E17" t="n">
        <v>-7</v>
      </c>
    </row>
    <row r="18" spans="1:5">
      <c s="4" r="A18" t="s">
        <v>90</v>
      </c>
      <c s="6" r="B18" t="n">
        <v>72</v>
      </c>
      <c s="6" r="C18" t="n">
        <v>79</v>
      </c>
      <c s="6" r="D18" t="n">
        <v>-213</v>
      </c>
      <c s="6" r="E18" t="n">
        <v>102</v>
      </c>
    </row>
    <row r="19" spans="1:5">
      <c s="4" r="A19" t="s">
        <v>91</v>
      </c>
      <c s="6" r="B19" t="n">
        <v>68</v>
      </c>
      <c s="6" r="C19" t="n">
        <v>77</v>
      </c>
      <c s="6" r="D19" t="n">
        <v>-232</v>
      </c>
      <c s="6" r="E19" t="n">
        <v>95</v>
      </c>
    </row>
    <row r="20" spans="1:5">
      <c s="4" r="A20" t="s">
        <v>92</v>
      </c>
      <c s="6" r="B20" t="n">
        <v>-3660</v>
      </c>
      <c s="6" r="C20" t="n">
        <v>-28603</v>
      </c>
      <c s="6" r="D20" t="n">
        <v>-20085</v>
      </c>
      <c s="6" r="E20" t="n">
        <v>-40554</v>
      </c>
    </row>
    <row r="21" spans="1:5">
      <c s="4" r="A21" t="s">
        <v>93</v>
      </c>
      <c s="6" r="B21" t="n">
        <v>-43</v>
      </c>
      <c s="6" r="C21" t="n">
        <v>19</v>
      </c>
      <c s="6" r="D21" t="n">
        <v>461</v>
      </c>
      <c s="6" r="E21" t="n">
        <v>258</v>
      </c>
    </row>
    <row r="22" spans="1:5">
      <c s="4" r="A22" t="s">
        <v>94</v>
      </c>
      <c s="7" r="B22" t="n">
        <v>-3617</v>
      </c>
      <c s="7" r="C22" t="n">
        <v>-28622</v>
      </c>
      <c s="7" r="D22" t="n">
        <v>-20546</v>
      </c>
      <c s="7" r="E22" t="n">
        <v>-40812</v>
      </c>
    </row>
    <row r="23" spans="1:5">
      <c s="3" r="A23" t="s">
        <v>95</v>
      </c>
    </row>
    <row r="24" spans="1:5">
      <c s="4" r="A24" t="s">
        <v>96</v>
      </c>
      <c s="9" r="B24" t="n">
        <v>-0.07000000000000001</v>
      </c>
      <c s="9" r="C24" t="n">
        <v>-0.55</v>
      </c>
      <c s="9" r="D24" t="n">
        <v>-0.39</v>
      </c>
      <c s="9" r="E24" t="n">
        <v>-0.79</v>
      </c>
    </row>
    <row r="25" spans="1:5">
      <c s="3" r="A25" t="s">
        <v>97</v>
      </c>
    </row>
    <row r="26" spans="1:5">
      <c s="4" r="A26" t="s">
        <v>98</v>
      </c>
      <c s="6" r="B26" t="n">
        <v>52473601</v>
      </c>
      <c s="6" r="C26" t="n">
        <v>51875785</v>
      </c>
      <c s="6" r="D26" t="n">
        <v>52493099</v>
      </c>
      <c s="6" r="E26" t="n">
        <v>5151528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19</v>
      </c>
      <c s="2" r="B1" t="s">
        <v>320</v>
      </c>
      <c s="2" r="C1" t="s">
        <v>321</v>
      </c>
      <c s="2" r="D1" t="s">
        <v>322</v>
      </c>
      <c s="2" r="E1" t="s">
        <v>2</v>
      </c>
    </row>
    <row r="2" spans="1:5">
      <c s="3" r="A2" t="s">
        <v>323</v>
      </c>
    </row>
    <row r="3" spans="1:5">
      <c s="4" r="A3" t="s">
        <v>324</v>
      </c>
      <c s="6" r="E3" t="n">
        <v>7006472</v>
      </c>
    </row>
    <row r="4" spans="1:5">
      <c s="4" r="A4" t="s">
        <v>325</v>
      </c>
      <c s="6" r="E4" t="n">
        <v>325000</v>
      </c>
    </row>
    <row r="5" spans="1:5">
      <c s="4" r="A5" t="s">
        <v>326</v>
      </c>
      <c s="6" r="E5" t="n">
        <v>-538272</v>
      </c>
    </row>
    <row r="6" spans="1:5">
      <c s="4" r="A6" t="s">
        <v>327</v>
      </c>
      <c s="6" r="E6" t="n">
        <v>-158373</v>
      </c>
    </row>
    <row r="7" spans="1:5">
      <c s="4" r="A7" t="s">
        <v>328</v>
      </c>
      <c s="6" r="E7" t="n">
        <v>6634827</v>
      </c>
    </row>
    <row r="8" spans="1:5">
      <c s="4" r="A8" t="s">
        <v>329</v>
      </c>
      <c s="6" r="E8" t="n">
        <v>5068777</v>
      </c>
    </row>
    <row r="9" spans="1:5">
      <c s="3" r="A9" t="s">
        <v>330</v>
      </c>
    </row>
    <row r="10" spans="1:5">
      <c s="4" r="A10" t="s">
        <v>331</v>
      </c>
      <c s="9" r="E10" t="n">
        <v>3.79</v>
      </c>
    </row>
    <row r="11" spans="1:5">
      <c s="4" r="A11" t="s">
        <v>332</v>
      </c>
      <c s="11" r="E11" t="n">
        <v>1.69</v>
      </c>
    </row>
    <row r="12" spans="1:5">
      <c s="4" r="A12" t="s">
        <v>333</v>
      </c>
      <c s="11" r="E12" t="n">
        <v>4.57</v>
      </c>
    </row>
    <row r="13" spans="1:5">
      <c s="4" r="A13" t="s">
        <v>334</v>
      </c>
      <c s="11" r="E13" t="n">
        <v>0.95</v>
      </c>
    </row>
    <row r="14" spans="1:5">
      <c s="4" r="A14" t="s">
        <v>335</v>
      </c>
      <c s="11" r="E14" t="n">
        <v>3.69</v>
      </c>
    </row>
    <row r="15" spans="1:5">
      <c s="4" r="A15" t="s">
        <v>336</v>
      </c>
      <c s="9" r="E15" t="n">
        <v>4.04</v>
      </c>
    </row>
    <row r="16" spans="1:5">
      <c s="4" r="A16" t="s">
        <v>337</v>
      </c>
    </row>
    <row r="17" spans="1:5">
      <c s="3" r="A17" t="s">
        <v>330</v>
      </c>
    </row>
    <row r="18" spans="1:5">
      <c s="4" r="A18" t="s">
        <v>338</v>
      </c>
      <c s="6" r="D18" t="n">
        <v>570000</v>
      </c>
    </row>
    <row r="19" spans="1:5">
      <c s="4" r="A19" t="s">
        <v>339</v>
      </c>
      <c s="9" r="D19" t="n">
        <v>1.94</v>
      </c>
    </row>
    <row r="20" spans="1:5">
      <c s="4" r="A20" t="s">
        <v>340</v>
      </c>
    </row>
    <row r="21" spans="1:5">
      <c s="3" r="A21" t="s">
        <v>330</v>
      </c>
    </row>
    <row r="22" spans="1:5">
      <c s="4" r="A22" t="s">
        <v>338</v>
      </c>
      <c s="6" r="C22" t="n">
        <v>350000</v>
      </c>
    </row>
    <row r="23" spans="1:5">
      <c s="4" r="A23" t="s">
        <v>339</v>
      </c>
      <c s="9" r="C23" t="n">
        <v>1.9</v>
      </c>
    </row>
    <row r="24" spans="1:5">
      <c s="4" r="A24" t="s">
        <v>341</v>
      </c>
    </row>
    <row r="25" spans="1:5">
      <c s="3" r="A25" t="s">
        <v>330</v>
      </c>
    </row>
    <row r="26" spans="1:5">
      <c s="4" r="A26" t="s">
        <v>338</v>
      </c>
      <c s="6" r="B26" t="n">
        <v>125000</v>
      </c>
    </row>
    <row r="27" spans="1:5">
      <c s="4" r="A27" t="s">
        <v>339</v>
      </c>
      <c s="9" r="B27" t="n">
        <v>1.5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s="1" r="A1" t="s">
        <v>342</v>
      </c>
      <c s="2" r="B1" t="s">
        <v>1</v>
      </c>
    </row>
    <row r="2" spans="1:3">
      <c s="2" r="B2" t="s">
        <v>2</v>
      </c>
      <c s="2" r="C2" t="s">
        <v>74</v>
      </c>
    </row>
    <row r="3" spans="1:3">
      <c s="3" r="A3" t="s">
        <v>343</v>
      </c>
    </row>
    <row r="4" spans="1:3">
      <c s="4" r="A4" t="s">
        <v>344</v>
      </c>
      <c s="4" r="B4" t="s">
        <v>345</v>
      </c>
    </row>
    <row r="5" spans="1:3">
      <c s="4" r="A5" t="s">
        <v>346</v>
      </c>
      <c s="7" r="B5" t="n">
        <v>149</v>
      </c>
      <c s="7" r="C5" t="n">
        <v>311</v>
      </c>
    </row>
    <row r="6" spans="1:3">
      <c s="4" r="A6" t="s">
        <v>347</v>
      </c>
      <c s="9" r="B6" t="n">
        <v>0.57</v>
      </c>
      <c s="9" r="C6" t="n">
        <v>0.84</v>
      </c>
    </row>
    <row r="7" spans="1:3">
      <c s="4" r="A7" t="s">
        <v>348</v>
      </c>
      <c s="7" r="B7" t="n">
        <v>150</v>
      </c>
      <c s="7" r="C7" t="n">
        <v>106</v>
      </c>
    </row>
    <row r="8" spans="1:3">
      <c s="4" r="A8" t="s">
        <v>349</v>
      </c>
      <c s="4" r="B8" t="s">
        <v>350</v>
      </c>
    </row>
    <row r="9" spans="1:3">
      <c s="4" r="A9" t="s">
        <v>351</v>
      </c>
      <c s="7" r="B9" t="n">
        <v>1404</v>
      </c>
    </row>
    <row r="10" spans="1:3">
      <c s="4" r="A10" t="s">
        <v>352</v>
      </c>
      <c s="4" r="B10" t="s">
        <v>353</v>
      </c>
    </row>
    <row r="11" spans="1:3">
      <c s="4" r="A11" t="s">
        <v>354</v>
      </c>
    </row>
    <row r="12" spans="1:3">
      <c s="3" r="A12" t="s">
        <v>343</v>
      </c>
    </row>
    <row r="13" spans="1:3">
      <c s="4" r="A13" t="s">
        <v>355</v>
      </c>
      <c s="4" r="B13" t="s">
        <v>356</v>
      </c>
    </row>
    <row r="14" spans="1:3">
      <c s="4" r="A14" t="s">
        <v>357</v>
      </c>
      <c s="4" r="B14" t="s">
        <v>35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7"/>
  </cols>
  <sheetData>
    <row r="1" spans="1:2">
      <c s="1" r="A1" t="s">
        <v>359</v>
      </c>
      <c s="2" r="B1" t="s">
        <v>1</v>
      </c>
    </row>
    <row r="2" spans="1:2">
      <c s="2" r="B2" t="s">
        <v>360</v>
      </c>
    </row>
    <row r="3" spans="1:2">
      <c s="3" r="A3" t="s">
        <v>361</v>
      </c>
    </row>
    <row r="4" spans="1:2">
      <c s="4" r="A4" t="s">
        <v>362</v>
      </c>
      <c s="7" r="B4" t="n">
        <v>6286</v>
      </c>
    </row>
    <row r="5" spans="1:2">
      <c s="4" r="A5" t="s">
        <v>352</v>
      </c>
      <c s="4" r="B5" t="s">
        <v>363</v>
      </c>
    </row>
    <row r="6" spans="1:2">
      <c s="3" r="A6" t="s">
        <v>364</v>
      </c>
    </row>
    <row r="7" spans="1:2">
      <c s="4" r="A7" t="s">
        <v>365</v>
      </c>
      <c s="6" r="B7" t="n">
        <v>2370803</v>
      </c>
    </row>
    <row r="8" spans="1:2">
      <c s="4" r="A8" t="s">
        <v>366</v>
      </c>
      <c s="6" r="B8" t="n">
        <v>2764731</v>
      </c>
    </row>
    <row r="9" spans="1:2">
      <c s="4" r="A9" t="s">
        <v>367</v>
      </c>
      <c s="6" r="B9" t="n">
        <v>-762977</v>
      </c>
    </row>
    <row r="10" spans="1:2">
      <c s="4" r="A10" t="s">
        <v>368</v>
      </c>
      <c s="6" r="B10" t="n">
        <v>-694930</v>
      </c>
    </row>
    <row r="11" spans="1:2">
      <c s="4" r="A11" t="s">
        <v>369</v>
      </c>
      <c s="6" r="B11" t="n">
        <v>3677627</v>
      </c>
    </row>
    <row r="12" spans="1:2">
      <c s="3" r="A12" t="s">
        <v>370</v>
      </c>
    </row>
    <row r="13" spans="1:2">
      <c s="4" r="A13" t="s">
        <v>371</v>
      </c>
      <c s="9" r="B13" t="n">
        <v>2.66</v>
      </c>
    </row>
    <row r="14" spans="1:2">
      <c s="4" r="A14" t="s">
        <v>372</v>
      </c>
      <c s="11" r="B14" t="n">
        <v>1.81</v>
      </c>
    </row>
    <row r="15" spans="1:2">
      <c s="4" r="A15" t="s">
        <v>373</v>
      </c>
      <c s="11" r="B15" t="n">
        <v>2.22</v>
      </c>
    </row>
    <row r="16" spans="1:2">
      <c s="4" r="A16" t="s">
        <v>374</v>
      </c>
      <c s="11" r="B16" t="n">
        <v>2.41</v>
      </c>
    </row>
    <row r="17" spans="1:2">
      <c s="4" r="A17" t="s">
        <v>375</v>
      </c>
      <c s="9" r="B17" t="n">
        <v>2.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45"/>
  </cols>
  <sheetData>
    <row r="1" spans="1:3">
      <c s="1" r="A1" t="s">
        <v>376</v>
      </c>
      <c s="2" r="B1" t="s">
        <v>377</v>
      </c>
      <c s="2" r="C1" t="s">
        <v>1</v>
      </c>
    </row>
    <row r="2" spans="1:3">
      <c s="2" r="B2" t="s">
        <v>378</v>
      </c>
      <c s="2" r="C2" t="s">
        <v>379</v>
      </c>
    </row>
    <row r="3" spans="1:3">
      <c s="4" r="A3" t="s">
        <v>380</v>
      </c>
    </row>
    <row r="4" spans="1:3">
      <c s="3" r="A4" t="s">
        <v>343</v>
      </c>
    </row>
    <row r="5" spans="1:3">
      <c s="4" r="A5" t="s">
        <v>381</v>
      </c>
      <c s="4" r="B5" t="s">
        <v>382</v>
      </c>
    </row>
    <row r="6" spans="1:3">
      <c s="4" r="A6" t="s">
        <v>383</v>
      </c>
      <c s="4" r="B6" t="s">
        <v>384</v>
      </c>
    </row>
    <row r="7" spans="1:3">
      <c s="4" r="A7" t="s">
        <v>385</v>
      </c>
      <c s="4" r="C7" t="s">
        <v>386</v>
      </c>
    </row>
    <row r="8" spans="1:3">
      <c s="4" r="A8" t="s">
        <v>387</v>
      </c>
      <c s="6" r="C8" t="n">
        <v>5000</v>
      </c>
    </row>
    <row r="9" spans="1:3">
      <c s="4" r="A9" t="s">
        <v>388</v>
      </c>
      <c s="7" r="C9" t="n">
        <v>25</v>
      </c>
    </row>
    <row r="10" spans="1:3">
      <c s="4" r="A10" t="s">
        <v>389</v>
      </c>
      <c s="6" r="C10" t="n">
        <v>2</v>
      </c>
    </row>
    <row r="11" spans="1:3">
      <c s="4" r="A11" t="s">
        <v>390</v>
      </c>
      <c s="4" r="C11" t="s">
        <v>382</v>
      </c>
    </row>
    <row r="12" spans="1:3">
      <c s="4" r="A12" t="s">
        <v>349</v>
      </c>
      <c s="4" r="C12" t="s">
        <v>350</v>
      </c>
    </row>
    <row r="13" spans="1:3">
      <c s="4" r="A13" t="s">
        <v>362</v>
      </c>
      <c s="7" r="C13" t="n">
        <v>62</v>
      </c>
    </row>
    <row r="14" spans="1:3">
      <c s="4" r="A14" t="s">
        <v>391</v>
      </c>
    </row>
    <row r="15" spans="1:3">
      <c s="3" r="A15" t="s">
        <v>343</v>
      </c>
    </row>
    <row r="16" spans="1:3">
      <c s="4" r="A16" t="s">
        <v>392</v>
      </c>
      <c s="6" r="C16" t="n">
        <v>2000000</v>
      </c>
    </row>
    <row r="17" spans="1:3">
      <c s="4" r="A17" t="s">
        <v>352</v>
      </c>
      <c s="4" r="C17" t="s">
        <v>345</v>
      </c>
    </row>
    <row r="18" spans="1:3">
      <c s="4" r="A18" t="s">
        <v>393</v>
      </c>
    </row>
    <row r="19" spans="1:3">
      <c s="3" r="A19" t="s">
        <v>343</v>
      </c>
    </row>
    <row r="20" spans="1:3">
      <c s="4" r="A20" t="s">
        <v>338</v>
      </c>
      <c s="6" r="C20" t="n">
        <v>173726</v>
      </c>
    </row>
    <row r="21" spans="1:3">
      <c s="4" r="A21" t="s">
        <v>394</v>
      </c>
      <c s="9" r="C21" t="n">
        <v>1.4</v>
      </c>
    </row>
    <row r="22" spans="1:3">
      <c s="4" r="A22" t="s">
        <v>395</v>
      </c>
    </row>
    <row r="23" spans="1:3">
      <c s="3" r="A23" t="s">
        <v>343</v>
      </c>
    </row>
    <row r="24" spans="1:3">
      <c s="4" r="A24" t="s">
        <v>338</v>
      </c>
      <c s="6" r="C24" t="n">
        <v>176557</v>
      </c>
    </row>
    <row r="25" spans="1:3">
      <c s="4" r="A25" t="s">
        <v>394</v>
      </c>
      <c s="9" r="C25" t="n">
        <v>1.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s="1" r="A1" t="s">
        <v>396</v>
      </c>
      <c s="2" r="B1" t="s">
        <v>397</v>
      </c>
      <c s="2" r="C1" t="s">
        <v>2</v>
      </c>
      <c s="2" r="D1" t="s">
        <v>2</v>
      </c>
    </row>
    <row r="2" spans="1:4">
      <c s="3" r="A2" t="s">
        <v>193</v>
      </c>
    </row>
    <row r="3" spans="1:4">
      <c s="4" r="A3" t="s">
        <v>398</v>
      </c>
      <c s="7" r="B3" t="n">
        <v>15000</v>
      </c>
    </row>
    <row r="4" spans="1:4">
      <c s="4" r="A4" t="s">
        <v>399</v>
      </c>
      <c s="4" r="B4" t="s">
        <v>400</v>
      </c>
    </row>
    <row r="5" spans="1:4">
      <c s="4" r="A5" t="s">
        <v>401</v>
      </c>
      <c s="6" r="C5" t="n">
        <v>621528</v>
      </c>
      <c s="6" r="D5" t="n">
        <v>799508</v>
      </c>
    </row>
    <row r="6" spans="1:4">
      <c s="4" r="A6" t="s">
        <v>402</v>
      </c>
      <c s="7" r="C6" t="n">
        <v>1183</v>
      </c>
      <c s="7" r="D6" t="n">
        <v>151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03</v>
      </c>
      <c s="2" r="B1" t="s">
        <v>73</v>
      </c>
      <c s="2" r="D1" t="s">
        <v>1</v>
      </c>
    </row>
    <row r="2" spans="1:5">
      <c s="2" r="B2" t="s">
        <v>2</v>
      </c>
      <c s="2" r="C2" t="s">
        <v>74</v>
      </c>
      <c s="2" r="D2" t="s">
        <v>2</v>
      </c>
      <c s="2" r="E2" t="s">
        <v>74</v>
      </c>
    </row>
    <row r="3" spans="1:5">
      <c s="3" r="A3" t="s">
        <v>404</v>
      </c>
    </row>
    <row r="4" spans="1:5">
      <c s="4" r="A4" t="s">
        <v>94</v>
      </c>
      <c s="7" r="B4" t="n">
        <v>-3617</v>
      </c>
      <c s="7" r="C4" t="n">
        <v>-28622</v>
      </c>
      <c s="7" r="D4" t="n">
        <v>-20546</v>
      </c>
      <c s="7" r="E4" t="n">
        <v>-40812</v>
      </c>
    </row>
    <row r="5" spans="1:5">
      <c s="3" r="A5" t="s">
        <v>405</v>
      </c>
    </row>
    <row r="6" spans="1:5">
      <c s="4" r="A6" t="s">
        <v>406</v>
      </c>
      <c s="6" r="B6" t="n">
        <v>52473601</v>
      </c>
      <c s="6" r="C6" t="n">
        <v>51875785</v>
      </c>
      <c s="6" r="D6" t="n">
        <v>52493099</v>
      </c>
      <c s="6" r="E6" t="n">
        <v>51515285</v>
      </c>
    </row>
    <row r="7" spans="1:5">
      <c s="4" r="A7" t="s">
        <v>407</v>
      </c>
      <c s="9" r="B7" t="n">
        <v>-0.07000000000000001</v>
      </c>
      <c s="9" r="C7" t="n">
        <v>-0.55</v>
      </c>
      <c s="9" r="D7" t="n">
        <v>-0.39</v>
      </c>
      <c s="9" r="E7" t="n">
        <v>-0.7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08</v>
      </c>
      <c s="2" r="B1" t="s">
        <v>73</v>
      </c>
      <c s="2" r="D1" t="s">
        <v>1</v>
      </c>
    </row>
    <row r="2" spans="1:5">
      <c s="2" r="B2" t="s">
        <v>2</v>
      </c>
      <c s="2" r="C2" t="s">
        <v>74</v>
      </c>
      <c s="2" r="D2" t="s">
        <v>2</v>
      </c>
      <c s="2" r="E2" t="s">
        <v>74</v>
      </c>
    </row>
    <row r="3" spans="1:5">
      <c s="3" r="A3" t="s">
        <v>409</v>
      </c>
    </row>
    <row r="4" spans="1:5">
      <c s="4" r="A4" t="s">
        <v>410</v>
      </c>
      <c s="6" r="B4" t="n">
        <v>10343584</v>
      </c>
      <c s="6" r="C4" t="n">
        <v>8815870</v>
      </c>
      <c s="6" r="D4" t="n">
        <v>10343584</v>
      </c>
      <c s="6" r="E4" t="n">
        <v>8815870</v>
      </c>
    </row>
    <row r="5" spans="1:5">
      <c s="4" r="A5" t="s">
        <v>411</v>
      </c>
    </row>
    <row r="6" spans="1:5">
      <c s="3" r="A6" t="s">
        <v>409</v>
      </c>
    </row>
    <row r="7" spans="1:5">
      <c s="4" r="A7" t="s">
        <v>410</v>
      </c>
      <c s="6" r="B7" t="n">
        <v>31130</v>
      </c>
      <c s="6" r="C7" t="n">
        <v>39824</v>
      </c>
      <c s="6" r="D7" t="n">
        <v>31130</v>
      </c>
      <c s="6" r="E7" t="n">
        <v>39824</v>
      </c>
    </row>
    <row r="8" spans="1:5">
      <c s="4" r="A8" t="s">
        <v>412</v>
      </c>
    </row>
    <row r="9" spans="1:5">
      <c s="3" r="A9" t="s">
        <v>409</v>
      </c>
    </row>
    <row r="10" spans="1:5">
      <c s="4" r="A10" t="s">
        <v>410</v>
      </c>
      <c s="6" r="B10" t="n">
        <v>6634827</v>
      </c>
      <c s="6" r="C10" t="n">
        <v>6790097</v>
      </c>
      <c s="6" r="D10" t="n">
        <v>6634827</v>
      </c>
      <c s="6" r="E10" t="n">
        <v>6790097</v>
      </c>
    </row>
    <row r="11" spans="1:5">
      <c s="4" r="A11" t="s">
        <v>413</v>
      </c>
    </row>
    <row r="12" spans="1:5">
      <c s="3" r="A12" t="s">
        <v>409</v>
      </c>
    </row>
    <row r="13" spans="1:5">
      <c s="4" r="A13" t="s">
        <v>410</v>
      </c>
      <c s="6" r="B13" t="n">
        <v>3677627</v>
      </c>
      <c s="6" r="C13" t="n">
        <v>1985949</v>
      </c>
      <c s="6" r="D13" t="n">
        <v>3677627</v>
      </c>
      <c s="6" r="E13" t="n">
        <v>198594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s="1" r="A1" t="s">
        <v>99</v>
      </c>
      <c s="2" r="B1" t="s">
        <v>73</v>
      </c>
      <c s="2" r="D1" t="s">
        <v>1</v>
      </c>
    </row>
    <row r="2" spans="1:5">
      <c s="2" r="B2" t="s">
        <v>2</v>
      </c>
      <c s="2" r="C2" t="s">
        <v>74</v>
      </c>
      <c s="2" r="D2" t="s">
        <v>2</v>
      </c>
      <c s="2" r="E2" t="s">
        <v>74</v>
      </c>
    </row>
    <row r="3" spans="1:5">
      <c s="3" r="A3" t="s">
        <v>100</v>
      </c>
    </row>
    <row r="4" spans="1:5">
      <c s="4" r="A4" t="s">
        <v>94</v>
      </c>
      <c s="7" r="B4" t="n">
        <v>-3617</v>
      </c>
      <c s="7" r="C4" t="n">
        <v>-28622</v>
      </c>
      <c s="7" r="D4" t="n">
        <v>-20546</v>
      </c>
      <c s="7" r="E4" t="n">
        <v>-40812</v>
      </c>
    </row>
    <row r="5" spans="1:5">
      <c s="3" r="A5" t="s">
        <v>101</v>
      </c>
    </row>
    <row r="6" spans="1:5">
      <c s="4" r="A6" t="s">
        <v>102</v>
      </c>
      <c s="6" r="B6" t="n">
        <v>-122</v>
      </c>
      <c s="6" r="C6" t="n">
        <v>-125</v>
      </c>
      <c s="6" r="D6" t="n">
        <v>-125</v>
      </c>
      <c s="6" r="E6" t="n">
        <v>-176</v>
      </c>
    </row>
    <row r="7" spans="1:5">
      <c s="4" r="A7" t="s">
        <v>103</v>
      </c>
      <c s="7" r="B7" t="n">
        <v>-3739</v>
      </c>
      <c s="7" r="C7" t="n">
        <v>-28747</v>
      </c>
      <c s="7" r="D7" t="n">
        <v>-20671</v>
      </c>
      <c s="7" r="E7" t="n">
        <v>-4098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3"/>
    <col customWidth="1" max="3" min="3" width="15"/>
    <col customWidth="1" max="4" min="4" width="27"/>
    <col customWidth="1" max="5" min="5" width="37"/>
    <col customWidth="1" max="6" min="6" width="20"/>
    <col customWidth="1" max="7" min="7" width="11"/>
  </cols>
  <sheetData>
    <row r="1" spans="1:7">
      <c s="1" r="A1" t="s">
        <v>104</v>
      </c>
      <c s="2" r="B1" t="s">
        <v>105</v>
      </c>
      <c s="2" r="C1" t="s">
        <v>106</v>
      </c>
      <c s="2" r="D1" t="s">
        <v>107</v>
      </c>
      <c s="2" r="E1" t="s">
        <v>108</v>
      </c>
      <c s="2" r="F1" t="s">
        <v>109</v>
      </c>
      <c s="2" r="G1" t="s">
        <v>110</v>
      </c>
    </row>
    <row r="2" spans="1:7">
      <c s="4" r="A2" t="s">
        <v>111</v>
      </c>
      <c s="7" r="B2" t="n">
        <v>5</v>
      </c>
      <c s="7" r="D2" t="n">
        <v>279136</v>
      </c>
      <c s="7" r="E2" t="n">
        <v>-55</v>
      </c>
      <c s="7" r="F2" t="n">
        <v>-177654</v>
      </c>
      <c s="7" r="G2" t="n">
        <v>101432</v>
      </c>
    </row>
    <row r="3" spans="1:7">
      <c s="4" r="A3" t="s">
        <v>112</v>
      </c>
      <c s="6" r="B3" t="n">
        <v>52214384</v>
      </c>
    </row>
    <row r="4" spans="1:7">
      <c s="3" r="A4" t="s">
        <v>113</v>
      </c>
    </row>
    <row r="5" spans="1:7">
      <c s="4" r="A5" t="s">
        <v>114</v>
      </c>
      <c s="6" r="D5" t="n">
        <v>-105</v>
      </c>
      <c s="6" r="G5" t="n">
        <v>-105</v>
      </c>
    </row>
    <row r="6" spans="1:7">
      <c s="4" r="A6" t="s">
        <v>115</v>
      </c>
      <c s="6" r="B6" t="n">
        <v>468389</v>
      </c>
    </row>
    <row r="7" spans="1:7">
      <c s="4" r="A7" t="s">
        <v>116</v>
      </c>
      <c s="6" r="D7" t="n">
        <v>500</v>
      </c>
      <c s="6" r="G7" t="n">
        <v>500</v>
      </c>
    </row>
    <row r="8" spans="1:7">
      <c s="4" r="A8" t="s">
        <v>117</v>
      </c>
      <c s="6" r="B8" t="n">
        <v>350283</v>
      </c>
    </row>
    <row r="9" spans="1:7">
      <c s="4" r="A9" t="s">
        <v>118</v>
      </c>
      <c s="6" r="D9" t="n">
        <v>150</v>
      </c>
      <c s="7" r="G9" t="n">
        <v>150</v>
      </c>
    </row>
    <row r="10" spans="1:7">
      <c s="4" r="A10" t="s">
        <v>119</v>
      </c>
      <c s="6" r="B10" t="n">
        <v>158373</v>
      </c>
      <c s="6" r="G10" t="n">
        <v>158373</v>
      </c>
    </row>
    <row r="11" spans="1:7">
      <c s="4" r="A11" t="s">
        <v>120</v>
      </c>
      <c s="7" r="C11" t="n">
        <v>-1516</v>
      </c>
      <c s="7" r="G11" t="n">
        <v>-1516</v>
      </c>
    </row>
    <row r="12" spans="1:7">
      <c s="4" r="A12" t="s">
        <v>121</v>
      </c>
      <c s="6" r="B12" t="n">
        <v>-799508</v>
      </c>
      <c s="6" r="G12" t="n">
        <v>-799508</v>
      </c>
    </row>
    <row r="13" spans="1:7">
      <c s="4" r="A13" t="s">
        <v>122</v>
      </c>
      <c s="6" r="D13" t="n">
        <v>2949</v>
      </c>
      <c s="7" r="G13" t="n">
        <v>2949</v>
      </c>
    </row>
    <row r="14" spans="1:7">
      <c s="4" r="A14" t="s">
        <v>94</v>
      </c>
      <c s="6" r="F14" t="n">
        <v>-20546</v>
      </c>
      <c s="6" r="G14" t="n">
        <v>-20546</v>
      </c>
    </row>
    <row r="15" spans="1:7">
      <c s="4" r="A15" t="s">
        <v>102</v>
      </c>
      <c s="6" r="E15" t="n">
        <v>-125</v>
      </c>
      <c s="6" r="G15" t="n">
        <v>-125</v>
      </c>
    </row>
    <row r="16" spans="1:7">
      <c s="4" r="A16" t="s">
        <v>123</v>
      </c>
      <c s="7" r="B16" t="n">
        <v>5</v>
      </c>
      <c s="7" r="C16" t="n">
        <v>-1516</v>
      </c>
      <c s="7" r="D16" t="n">
        <v>282630</v>
      </c>
      <c s="7" r="E16" t="n">
        <v>-180</v>
      </c>
      <c s="7" r="F16" t="n">
        <v>-198200</v>
      </c>
      <c s="7" r="G16" t="n">
        <v>82739</v>
      </c>
    </row>
    <row r="17" spans="1:7">
      <c s="4" r="A17" t="s">
        <v>124</v>
      </c>
      <c s="6" r="B17" t="n">
        <v>5239192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s="1" r="A1" t="s">
        <v>125</v>
      </c>
      <c s="2" r="B1" t="s">
        <v>1</v>
      </c>
    </row>
    <row r="2" spans="1:2">
      <c s="2" r="B2" t="s">
        <v>126</v>
      </c>
    </row>
    <row r="3" spans="1:2">
      <c s="3" r="A3" t="s">
        <v>127</v>
      </c>
    </row>
    <row r="4" spans="1:2">
      <c s="4" r="A4" t="s">
        <v>128</v>
      </c>
      <c s="6" r="B4" t="n">
        <v>2265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r="A1" t="s">
        <v>129</v>
      </c>
      <c s="2" r="B1" t="s">
        <v>1</v>
      </c>
    </row>
    <row r="2" spans="1:3">
      <c s="2" r="B2" t="s">
        <v>130</v>
      </c>
      <c s="2" r="C2" t="s">
        <v>131</v>
      </c>
    </row>
    <row r="3" spans="1:3">
      <c s="3" r="A3" t="s">
        <v>132</v>
      </c>
    </row>
    <row r="4" spans="1:3">
      <c s="4" r="A4" t="s">
        <v>94</v>
      </c>
      <c s="7" r="B4" t="n">
        <v>-20546</v>
      </c>
      <c s="7" r="C4" t="n">
        <v>-40812</v>
      </c>
    </row>
    <row r="5" spans="1:3">
      <c s="3" r="A5" t="s">
        <v>133</v>
      </c>
    </row>
    <row r="6" spans="1:3">
      <c s="4" r="A6" t="s">
        <v>84</v>
      </c>
      <c s="6" r="C6" t="n">
        <v>22665</v>
      </c>
    </row>
    <row r="7" spans="1:3">
      <c s="4" r="A7" t="s">
        <v>134</v>
      </c>
      <c s="6" r="B7" t="n">
        <v>6922</v>
      </c>
      <c s="6" r="C7" t="n">
        <v>6055</v>
      </c>
    </row>
    <row r="8" spans="1:3">
      <c s="4" r="A8" t="s">
        <v>135</v>
      </c>
      <c s="6" r="B8" t="n">
        <v>341</v>
      </c>
    </row>
    <row r="9" spans="1:3">
      <c s="4" r="A9" t="s">
        <v>136</v>
      </c>
      <c s="6" r="B9" t="n">
        <v>-61</v>
      </c>
      <c s="6" r="C9" t="n">
        <v>-8</v>
      </c>
    </row>
    <row r="10" spans="1:3">
      <c s="4" r="A10" t="s">
        <v>137</v>
      </c>
      <c s="6" r="B10" t="n">
        <v>1095</v>
      </c>
    </row>
    <row r="11" spans="1:3">
      <c s="4" r="A11" t="s">
        <v>138</v>
      </c>
      <c s="6" r="B11" t="n">
        <v>2751</v>
      </c>
    </row>
    <row r="12" spans="1:3">
      <c s="4" r="A12" t="s">
        <v>122</v>
      </c>
      <c s="6" r="B12" t="n">
        <v>2949</v>
      </c>
      <c s="6" r="C12" t="n">
        <v>3177</v>
      </c>
    </row>
    <row r="13" spans="1:3">
      <c s="4" r="A13" t="s">
        <v>139</v>
      </c>
      <c s="6" r="C13" t="n">
        <v>262</v>
      </c>
    </row>
    <row r="14" spans="1:3">
      <c s="4" r="A14" t="s">
        <v>140</v>
      </c>
      <c s="6" r="B14" t="n">
        <v>23</v>
      </c>
    </row>
    <row r="15" spans="1:3">
      <c s="3" r="A15" t="s">
        <v>141</v>
      </c>
    </row>
    <row r="16" spans="1:3">
      <c s="4" r="A16" t="s">
        <v>142</v>
      </c>
      <c s="6" r="B16" t="n">
        <v>10590</v>
      </c>
      <c s="6" r="C16" t="n">
        <v>-5476</v>
      </c>
    </row>
    <row r="17" spans="1:3">
      <c s="4" r="A17" t="s">
        <v>143</v>
      </c>
      <c s="6" r="B17" t="n">
        <v>-3406</v>
      </c>
    </row>
    <row r="18" spans="1:3">
      <c s="4" r="A18" t="s">
        <v>144</v>
      </c>
      <c s="6" r="B18" t="n">
        <v>682</v>
      </c>
      <c s="6" r="C18" t="n">
        <v>-1129</v>
      </c>
    </row>
    <row r="19" spans="1:3">
      <c s="4" r="A19" t="s">
        <v>145</v>
      </c>
      <c s="6" r="B19" t="n">
        <v>-9815</v>
      </c>
      <c s="6" r="C19" t="n">
        <v>8009</v>
      </c>
    </row>
    <row r="20" spans="1:3">
      <c s="4" r="A20" t="s">
        <v>146</v>
      </c>
      <c s="6" r="B20" t="n">
        <v>889</v>
      </c>
      <c s="6" r="C20" t="n">
        <v>3763</v>
      </c>
    </row>
    <row r="21" spans="1:3">
      <c s="4" r="A21" t="s">
        <v>147</v>
      </c>
      <c s="6" r="B21" t="n">
        <v>-8</v>
      </c>
    </row>
    <row r="22" spans="1:3">
      <c s="4" r="A22" t="s">
        <v>148</v>
      </c>
      <c s="6" r="B22" t="n">
        <v>-170</v>
      </c>
    </row>
    <row r="23" spans="1:3">
      <c s="4" r="A23" t="s">
        <v>149</v>
      </c>
      <c s="6" r="B23" t="n">
        <v>-60</v>
      </c>
      <c s="6" r="C23" t="n">
        <v>66</v>
      </c>
    </row>
    <row r="24" spans="1:3">
      <c s="4" r="A24" t="s">
        <v>150</v>
      </c>
      <c s="6" r="B24" t="n">
        <v>-7824</v>
      </c>
      <c s="6" r="C24" t="n">
        <v>-3428</v>
      </c>
    </row>
    <row r="25" spans="1:3">
      <c s="3" r="A25" t="s">
        <v>151</v>
      </c>
    </row>
    <row r="26" spans="1:3">
      <c s="4" r="A26" t="s">
        <v>152</v>
      </c>
      <c s="6" r="B26" t="n">
        <v>-2727</v>
      </c>
      <c s="6" r="C26" t="n">
        <v>-7154</v>
      </c>
    </row>
    <row r="27" spans="1:3">
      <c s="4" r="A27" t="s">
        <v>153</v>
      </c>
      <c s="6" r="C27" t="n">
        <v>-1191</v>
      </c>
    </row>
    <row r="28" spans="1:3">
      <c s="4" r="A28" t="s">
        <v>154</v>
      </c>
      <c s="6" r="B28" t="n">
        <v>-2727</v>
      </c>
      <c s="6" r="C28" t="n">
        <v>-8345</v>
      </c>
    </row>
    <row r="29" spans="1:3">
      <c s="3" r="A29" t="s">
        <v>155</v>
      </c>
    </row>
    <row r="30" spans="1:3">
      <c s="4" r="A30" t="s">
        <v>156</v>
      </c>
      <c s="6" r="B30" t="n">
        <v>500</v>
      </c>
    </row>
    <row r="31" spans="1:3">
      <c s="4" r="A31" t="s">
        <v>143</v>
      </c>
      <c s="6" r="B31" t="n">
        <v>-431</v>
      </c>
    </row>
    <row r="32" spans="1:3">
      <c s="4" r="A32" t="s">
        <v>157</v>
      </c>
      <c s="6" r="B32" t="n">
        <v>150</v>
      </c>
      <c s="6" r="C32" t="n">
        <v>106</v>
      </c>
    </row>
    <row r="33" spans="1:3">
      <c s="4" r="A33" t="s">
        <v>158</v>
      </c>
      <c s="6" r="B33" t="n">
        <v>-1516</v>
      </c>
    </row>
    <row r="34" spans="1:3">
      <c s="4" r="A34" t="s">
        <v>159</v>
      </c>
      <c s="6" r="B34" t="n">
        <v>-405</v>
      </c>
      <c s="6" r="C34" t="n">
        <v>-463</v>
      </c>
    </row>
    <row r="35" spans="1:3">
      <c s="4" r="A35" t="s">
        <v>160</v>
      </c>
      <c s="6" r="B35" t="n">
        <v>-1702</v>
      </c>
      <c s="6" r="C35" t="n">
        <v>-357</v>
      </c>
    </row>
    <row r="36" spans="1:3">
      <c s="4" r="A36" t="s">
        <v>161</v>
      </c>
      <c s="6" r="B36" t="n">
        <v>-12253</v>
      </c>
      <c s="6" r="C36" t="n">
        <v>-12130</v>
      </c>
    </row>
    <row r="37" spans="1:3">
      <c s="4" r="A37" t="s">
        <v>162</v>
      </c>
      <c s="6" r="B37" t="n">
        <v>-82</v>
      </c>
      <c s="6" r="C37" t="n">
        <v>-126</v>
      </c>
    </row>
    <row r="38" spans="1:3">
      <c s="4" r="A38" t="s">
        <v>163</v>
      </c>
      <c s="6" r="B38" t="n">
        <v>59887</v>
      </c>
      <c s="6" r="C38" t="n">
        <v>77787</v>
      </c>
    </row>
    <row r="39" spans="1:3">
      <c s="4" r="A39" t="s">
        <v>164</v>
      </c>
      <c s="6" r="B39" t="n">
        <v>47552</v>
      </c>
      <c s="6" r="C39" t="n">
        <v>65531</v>
      </c>
    </row>
    <row r="40" spans="1:3">
      <c s="3" r="A40" t="s">
        <v>165</v>
      </c>
    </row>
    <row r="41" spans="1:3">
      <c s="4" r="A41" t="s">
        <v>166</v>
      </c>
      <c s="6" r="B41" t="n">
        <v>925</v>
      </c>
      <c s="6" r="C41" t="n">
        <v>416</v>
      </c>
    </row>
    <row r="42" spans="1:3">
      <c s="4" r="A42" t="s">
        <v>167</v>
      </c>
      <c s="6" r="B42" t="n">
        <v>10</v>
      </c>
      <c s="6" r="C42" t="n">
        <v>5</v>
      </c>
    </row>
    <row r="43" spans="1:3">
      <c s="3" r="A43" t="s">
        <v>168</v>
      </c>
    </row>
    <row r="44" spans="1:3">
      <c s="4" r="A44" t="s">
        <v>169</v>
      </c>
      <c s="6" r="B44" t="n">
        <v>836</v>
      </c>
      <c s="6" r="C44" t="n">
        <v>1107</v>
      </c>
    </row>
    <row r="45" spans="1:3">
      <c s="4" r="A45" t="s">
        <v>48</v>
      </c>
      <c s="6" r="C45" t="n">
        <v>956</v>
      </c>
    </row>
    <row r="46" spans="1:3">
      <c s="4" r="A46" t="s">
        <v>170</v>
      </c>
      <c s="7" r="B46" t="n">
        <v>110</v>
      </c>
      <c s="7" r="C46" t="n">
        <v>15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71</v>
      </c>
      <c s="2" r="B1" t="s">
        <v>1</v>
      </c>
    </row>
    <row r="2" spans="1:2">
      <c s="2" r="B2" t="s">
        <v>2</v>
      </c>
    </row>
    <row r="3" spans="1:2">
      <c s="3" r="A3" t="s">
        <v>171</v>
      </c>
    </row>
    <row r="4" spans="1:2">
      <c s="4" r="A4" t="s">
        <v>171</v>
      </c>
      <c s="4" r="B4" t="s">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vt:lpstr>
      <vt:lpstr>Consolidated Balance Sheets (Pa</vt:lpstr>
      <vt:lpstr>Consolidated Statements of Oper</vt:lpstr>
      <vt:lpstr>Consolidated Statements of Comp</vt:lpstr>
      <vt:lpstr>Consolidated Statement of Chang</vt:lpstr>
      <vt:lpstr>Consolidated Statement of Chan7</vt:lpstr>
      <vt:lpstr>Consolidated Statements of Cash</vt:lpstr>
      <vt:lpstr>Organization and Description of</vt:lpstr>
      <vt:lpstr>Summary of Significant Accounti</vt:lpstr>
      <vt:lpstr>Fair Value Measurements</vt:lpstr>
      <vt:lpstr>Prepaid Expenses and Other Curr</vt:lpstr>
      <vt:lpstr>Property and Equipment, Net</vt:lpstr>
      <vt:lpstr>Acquisition</vt:lpstr>
      <vt:lpstr>Goodwill and Intangible Assets,</vt:lpstr>
      <vt:lpstr>Accounts Payable and Accrued Ex</vt:lpstr>
      <vt:lpstr>Changes in Accumulated Other Co</vt:lpstr>
      <vt:lpstr>Commitments and Contingencies</vt:lpstr>
      <vt:lpstr>Stock-Based Compensation</vt:lpstr>
      <vt:lpstr>Stock Repurchases</vt:lpstr>
      <vt:lpstr>Net Loss Per Share of Common St</vt:lpstr>
      <vt:lpstr>Summary of Significant Accoun22</vt:lpstr>
      <vt:lpstr>Fair Value Measurements (Tables</vt:lpstr>
      <vt:lpstr>Prepaid Expenses and Other Cu24</vt:lpstr>
      <vt:lpstr>Property and Equipment, Net (Ta</vt:lpstr>
      <vt:lpstr>Accounts Payable and Accrued 26</vt:lpstr>
      <vt:lpstr>Changes in Accumulated Other 27</vt:lpstr>
      <vt:lpstr>Stock-Based Compensation (Table</vt:lpstr>
      <vt:lpstr>Net Loss Per Share of Common 29</vt:lpstr>
      <vt:lpstr>Fair Value Measurements - Hiera</vt:lpstr>
      <vt:lpstr>Fair Value Measurements - Level</vt:lpstr>
      <vt:lpstr>Prepaid Expenses and Other Cu32</vt:lpstr>
      <vt:lpstr>Property and Equipment, Net (De</vt:lpstr>
      <vt:lpstr>Acquisition (Details)</vt:lpstr>
      <vt:lpstr>Goodwill and Intangible Asset35</vt:lpstr>
      <vt:lpstr>Accounts Payable and Accrued 36</vt:lpstr>
      <vt:lpstr>Changes in Accumulated Other 37</vt:lpstr>
      <vt:lpstr>Commitments and Contingencies (</vt:lpstr>
      <vt:lpstr>Stock-Based Compensation - Expe</vt:lpstr>
      <vt:lpstr>Stock-Based Compensation - Stoc</vt:lpstr>
      <vt:lpstr>Stock-Based Compensation - St41</vt:lpstr>
      <vt:lpstr>Stock-Based Compensation - Rest</vt:lpstr>
      <vt:lpstr>Stock-Based Compensation - ESPP</vt:lpstr>
      <vt:lpstr>Stock Repurchases (Details)</vt:lpstr>
      <vt:lpstr>Net Loss Per Share of Common 45</vt:lpstr>
      <vt:lpstr>Net Loss Per Share of Common 4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08:33:05Z</dcterms:created>
  <dcterms:modified xmlns:dcterms="http://purl.org/dc/terms/" xmlns:xsi="http://www.w3.org/2001/XMLSchema-instance" xsi:type="dcterms:W3CDTF">2016-11-09T08:33:05Z</dcterms:modified>
  <dc:title xmlns:dc="http://purl.org/dc/elements/1.1/">Untitled</dc:title>
  <dc:description xmlns:dc="http://purl.org/dc/elements/1.1/"/>
  <dc:subject xmlns:dc="http://purl.org/dc/elements/1.1/"/>
  <cp:keywords/>
  <cp:category/>
</cp:coreProperties>
</file>